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Combinations" sheetId="7" r:id="rId7"/>
    <s:sheet name="Investment in Affiliate" sheetId="8" r:id="rId8"/>
    <s:sheet name="Goodwill and Intangible Assets" sheetId="9" r:id="rId9"/>
    <s:sheet name="Common Stock" sheetId="10" r:id="rId10"/>
    <s:sheet name="Stock-Based Compensation" sheetId="11" r:id="rId11"/>
    <s:sheet name="Notes Payable" sheetId="12" r:id="rId12"/>
    <s:sheet name="Warrants" sheetId="13" r:id="rId13"/>
    <s:sheet name="Net Income (Loss) per Common Sh" sheetId="14" r:id="rId14"/>
    <s:sheet name="Contingent Liabilities and Liqu" sheetId="15" r:id="rId15"/>
    <s:sheet name="Related Party Transactions" sheetId="16" r:id="rId16"/>
    <s:sheet name="Impairment of Long-Lived Assets" sheetId="17" r:id="rId17"/>
    <s:sheet name="Income Taxes" sheetId="18" r:id="rId18"/>
    <s:sheet name="Non-controlling Interests" sheetId="19" r:id="rId19"/>
    <s:sheet name="Recent Accounting Pronouncement" sheetId="20" r:id="rId20"/>
    <s:sheet name="Segment Reporting" sheetId="21" r:id="rId21"/>
    <s:sheet name="Business Combinations (Tables)" sheetId="22" r:id="rId22"/>
    <s:sheet name="Goodwill and Intangible Assets " sheetId="23" r:id="rId23"/>
    <s:sheet name="Stock-Based Compensation (Table" sheetId="24" r:id="rId24"/>
    <s:sheet name="Non-controlling Interests (Tabl" sheetId="25" r:id="rId25"/>
    <s:sheet name="Segment Reporting (Tables)" sheetId="26" r:id="rId26"/>
    <s:sheet name="Business Combinations (Narrativ" sheetId="27" r:id="rId27"/>
    <s:sheet name="Business Combinations (Prelimin" sheetId="28" r:id="rId28"/>
    <s:sheet name="Business Combinations (Estimate" sheetId="29" r:id="rId29"/>
    <s:sheet name="Business Combinations (Schedule" sheetId="30" r:id="rId30"/>
    <s:sheet name="Investment in Affiliate (Detail" sheetId="31" r:id="rId31"/>
    <s:sheet name="Goodwill and Intangible Asset32" sheetId="32" r:id="rId32"/>
    <s:sheet name="Goodwill and Intangible Asset33" sheetId="33" r:id="rId33"/>
    <s:sheet name="Goodwill and Intangible Asset34" sheetId="34" r:id="rId34"/>
    <s:sheet name="Common Stock (Details)" sheetId="35" r:id="rId35"/>
    <s:sheet name="Stock-Based Compensation (Narra" sheetId="36" r:id="rId36"/>
    <s:sheet name="Stock-Based Compensation (Weigh" sheetId="37" r:id="rId37"/>
    <s:sheet name="Stock-Based Compensation (Summa" sheetId="38" r:id="rId38"/>
    <s:sheet name="Stock-Based Compensation (Sum39" sheetId="39" r:id="rId39"/>
    <s:sheet name="Notes Payable (Details)" sheetId="40" r:id="rId40"/>
    <s:sheet name="Warrants (Narrative) (Details)" sheetId="41" r:id="rId41"/>
    <s:sheet name="Net Income (Loss) per Common 42" sheetId="42" r:id="rId42"/>
    <s:sheet name="Related Party Transactions (Det" sheetId="43" r:id="rId43"/>
    <s:sheet name="Impairment of Long-Lived Asse44" sheetId="44" r:id="rId44"/>
    <s:sheet name="Income Taxes (Details)" sheetId="45" r:id="rId45"/>
    <s:sheet name="Non-controlling Interests (Deta" sheetId="46" r:id="rId46"/>
    <s:sheet name="Segment Reporting (Details)" sheetId="47" r:id="rId47"/>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Dec. 31, 2015</t>
  </si>
  <si>
    <t>Feb. 16,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GTIM</t>
  </si>
  <si>
    <t>Entity Registrant Name</t>
  </si>
  <si>
    <t>GOOD TIMES RESTAURANT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5</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Total property, equipment and capital leases</t>
  </si>
  <si>
    <t>Less accumulated depreciation and amortization</t>
  </si>
  <si>
    <t>Total net property, equipment and capital leases</t>
  </si>
  <si>
    <t>OTHER ASSETS:</t>
  </si>
  <si>
    <t>Trademarks</t>
  </si>
  <si>
    <t>Other intangibles, net</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Long-term debt due after one year</t>
  </si>
  <si>
    <t>Capital lease obligations due after one year</t>
  </si>
  <si>
    <t>Deferred and other liabilities</t>
  </si>
  <si>
    <t>Total long-term liabilities</t>
  </si>
  <si>
    <t>Good Times Restaurants, Inc. stockholders' equity:</t>
  </si>
  <si>
    <t>Preferred stock, $.01 par value; 5,000,000 shares authorized, no shares issued and outstanding as of December 31, 2015 and September 30, 2015</t>
  </si>
  <si>
    <t>Common stock, $.001 par value; 50,000,000 shares authorized, 12,259,550 shares issued and outstanding as of December 31, 2015 and September 30, 2015</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 USD ($)</t>
  </si>
  <si>
    <t>Statement of Financial Position [Abstract]</t>
  </si>
  <si>
    <t>Receivables, allowance for doubtful accounts</t>
  </si>
  <si>
    <t>Preferred stock, par value</t>
  </si>
  <si>
    <t>$ .01</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 in Thousands</t>
  </si>
  <si>
    <t>Dec. 31, 2014</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Franchise costs</t>
  </si>
  <si>
    <t>Gain on restaurant asset sale</t>
  </si>
  <si>
    <t>LOSS FROM OPERATIONS</t>
  </si>
  <si>
    <t>Other Income (Expenses):</t>
  </si>
  <si>
    <t>Interest income (expense), net</t>
  </si>
  <si>
    <t>Affiliate investment expense</t>
  </si>
  <si>
    <t>Other income (loss)</t>
  </si>
  <si>
    <t>Total other expenses, net</t>
  </si>
  <si>
    <t>NET LOSS</t>
  </si>
  <si>
    <t>Income attributable to non-controlling interests</t>
  </si>
  <si>
    <t>NET LOSS ATTRIBUTABLE TO COMMON SHAREHOLDERS</t>
  </si>
  <si>
    <t>BASIC AND DILUTED LOSS PER SHARE:</t>
  </si>
  <si>
    <t>Net loss attributable to Common Shareholders</t>
  </si>
  <si>
    <t>WEIGHTED AVERAGE COMMON SHARES OUTSTANDING</t>
  </si>
  <si>
    <t>Basic</t>
  </si>
  <si>
    <t>Diluted</t>
  </si>
  <si>
    <t xml:space="preserve"> </t>
  </si>
  <si>
    <t>CONDENSED CONSOLIDATED STATEMENTS OF CASH FLOWS - USD ($)</t>
  </si>
  <si>
    <t>CASH FLOWS FROM OPERATING ACTIVITIES:</t>
  </si>
  <si>
    <t>Net loss</t>
  </si>
  <si>
    <t>Adjustments to reconcile net loss to net cash used in operating activities:</t>
  </si>
  <si>
    <t>Accretion of deferred rent</t>
  </si>
  <si>
    <t>Amortization of lease incentive obligation</t>
  </si>
  <si>
    <t>Stock based compensation expense</t>
  </si>
  <si>
    <t>Affiliate investment income</t>
  </si>
  <si>
    <t>Recognition of deferred gain on sale of restaurant building</t>
  </si>
  <si>
    <t>Loss on sale of assets</t>
  </si>
  <si>
    <t>Change in:</t>
  </si>
  <si>
    <t>Receivables and other</t>
  </si>
  <si>
    <t>Deposits and other</t>
  </si>
  <si>
    <t>Accrued liabilities and deferred income</t>
  </si>
  <si>
    <t>Net cash used in operating activities</t>
  </si>
  <si>
    <t>CASH FLOWS FROM INVESTING ACTIVITIES:</t>
  </si>
  <si>
    <t>Payments for the purchase of property and equipment</t>
  </si>
  <si>
    <t>Proceeds from sale of assets</t>
  </si>
  <si>
    <t>Payments received from franchisees and others</t>
  </si>
  <si>
    <t>Net cash used in investing activities</t>
  </si>
  <si>
    <t>CASH FLOWS FROM FINANCING ACTIVITIES:</t>
  </si>
  <si>
    <t>Proceeds from warrant exercises, net</t>
  </si>
  <si>
    <t>Proceeds from stock option exercises</t>
  </si>
  <si>
    <t>Principal payments on notes payable and long-term debt</t>
  </si>
  <si>
    <t>Borrowings on notes payable and long-term debt</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Basis of Presentation</t>
  </si>
  <si>
    <t>Basis of Presentation [Abstract]</t>
  </si>
  <si>
    <t>Note
1. Basis of Presentation In
the opinion of management, the accompanying unaudited condensed consolidated financial statements contain all of the normal recurring
adjustments necessary to present fairly the financial position of the Company as of December 31, 2015 and the results of its operations
and its cash flows for the three month period ended December 31, 2015. Operating results for the three month period ended December
31, 2015 are not necessarily indicative of the results that may be expected for the year ending September 30, 2016. The condensed
consolidated balance sheet as of September 30, 2015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30, 2015. The
accompanying unaudited condensed consolidated financial statements include the accounts of Good Times Restaurants Inc and its
wholly-owned subsidiaries, Good Times Drive Thru, Inc. (“Drive Thru”), BD of Colorado, LLC (“BD of Colo”),
Bad Daddy’s Franchise Development, LLC (“BDFD”) and Bad Daddy’s International, LLC (“BDI”),
as of December 31, 2015. All significant intercompany balances and transactions have been eliminated in consolidation. Drive
Thru is engaged in the business of developing, owning, operating and franchising hamburger-oriented drive-through restaurants
under the name Good Times Burgers &amp; Frozen Custard. Most of our Good Times restaurants are located in the front-range
communities of Colorado but we also have franchised restaurants in Wyoming. BD of Colo, BDI and BDFD are engaged in the business
of licensing, owning and operating full service hamburger-oriented restaurants under the name Bad Daddy’s Burger Bar. Reclassification
– Certain prior year balances have been reclassified to conform to the current year’s presentation. Such
reclassifications had no effect on the net income or loss.</t>
  </si>
  <si>
    <t>Business Combinations</t>
  </si>
  <si>
    <t>Business Combinations [Abstract]</t>
  </si>
  <si>
    <t>Note
2. Business Combinations The
Company believes the Bad Daddy Burger Bar brand has significant growth potential and can be expanded beyond its
current regional footprint. In order to acquire control over the Bad Daddy’s Burger Bar brand to take advantage
of this growth potential, on April 28, 2015, the Company entered into a Membership Interest Purchase Agreement (the “Purchase
Agreement”) to purchase from five sellers all of the membership interests in BDI, a North Carolina limited liability company. The
Company closed on the purchase of BDI on May 7, 2015, and BDI became a wholly-owned subsidiary of the Company. BDI
owns all of the member interests in four limited liability companies, each of which owns and operates a Bad Daddy’s Burger
Bar restaurant in North Carolina. In addition, BDI owns a portion of the member interests in three other limited liability
companies, each of which also owns a Bad Daddy’s Burger Bar restaurant in North Carolina. BDI also owns the intellectual
property associated with the Bad Daddy’s Burger Bar concept and owns 52 percent of the member interests in BDFD, which has
granted franchises for the ownership and operation of Bad Daddy’s Burger Bar restaurants in South Carolina and Tennessee.
BDI has also granted a license for the operation of a Bad Daddy’s Burger Bar at the Charlotte airport. As a result
of the purchase of BDI, the Company has acquired all of the foregoing interests and assets. Prior to the acquisition,
the Company owned the remaining 48 percent of the member interests in BDFD and carried an Investment in Affiliates balance of
$498,000. The
aggregate price paid by the Company for the purchase of BDI was $21,402,000, comprised of $18,988,000 payable in cash and a one-year
secured promissory note bearing interest at 3.25 percent in the amount of $2,414,000. Pursuant to a Pledge
Agreement (the “Pledge Agreement”), the promissory note is secured by a pledge of the ownership of the two entities
which own two of the acquired restaurants. Upon the reduction of the principal of the promissory note by at least 50% the sellers
are to select one of the entities for release from the pledge. The Company acquired all of BDI’s ownership interests. The
preliminary estimated fair values of the assets acquired and liabilities assumed for the acquisition approximated the following
(in thousands):
Allocated Fair Value
Cash $ 1,376
Receivables 124
Prepaid
expenses and other 49
Inventories 133
Deposits 52
Property
and equipment 3,672
Trademarks 3,900
Franchise
agreements 116
Non-compete
agreements 15
Goodwill 14,978
Total
assets purchased 24,415
Accounts
payable and other accrued liabilities (758 )
Unfavorable
lease liability (481 )
Non-controlling
interests in partnerships (1,276 )
Total
liabilities assumed (2,515 )
Investment
in BDFD balance (498 )
Total
purchase price $ 21,402
Cash $ 18,988
Notes
payable 2,414
Total
purchase price $ 21,402 The
excess of the purchase price over the aggregate fair value of net assets acquired was allocated to goodwill. The portion
of the purchase price attributable to goodwill represents benefits expected as a result of the acquisition, including sales and
unit growth opportunities in addition to supply-chain synergies. Included
in the consolidated statement of operations for the three month period ended December 31, 2015 are revenues of $4,463,000 and
net income of $73,000 attributed to BDI and BDFD. Estimates
of acquired goodwill and identifiable intangible assets related to the acquisition are as follows (in thousands):
Estimated Fair
Value Weighted
Average Estimated Useful Life (yrs)
Trademarks
and trade names $ 3,900 Indefinite
Franchise
Agreements 116 3
– 9
Non-Compete
Agreements 15 3
Goodwill,
including assembled workforce 14,978 Indefinite The
table below presents the proforma revenue and net income for the three month periods ended December 31, 2015 and 2014, assuming
the acquisition had occurred on October 1, 2014. This proforma information does not purport to represent what the actual
results of operations of the Company would have been had the acquisition occurred on this date nor does it purport to predict
the results of operations for future periods (in thousands).
Three
Months Ended
December
31, (1)
2015 2014
Revenues $ 13,838 $ 11,289
Net
loss $ (961 ) $ (1,036 )
Net
loss attributable to common shareholders $ (1,124 ) $ (1,112 )
Basic
and diluted loss per share $ (.09 ) $ (.12 )
(1) Net
loss during the three month period ended December 31, 2014 includes acquisition related costs of $648,000</t>
  </si>
  <si>
    <t>Investment in Affiliate</t>
  </si>
  <si>
    <t>Investment in Affiliate [Abstract]</t>
  </si>
  <si>
    <t>Note
3. Investment in Affiliate On
April 15, 2013, the Company executed a Subscription Agreement for the purchase of 4,800 Class A Units of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 As
explained in Note 2 above, the Company acquired the remaining 52% interest in BDFD on May 7, 2015. Prior to the acquisition,
the Company accounted for this investment using the equity method. For the three month period ending December 31, 2014 the Company
recorded net income of $1,000 for its share of BDFD’s operating results.</t>
  </si>
  <si>
    <t>Goodwill and Intangible Assets</t>
  </si>
  <si>
    <t>Goodwill and Intangible Assets [Abstract]</t>
  </si>
  <si>
    <t xml:space="preserve">Note
4. Goodwill and Intangible Assets The
following table presents goodwill and intangible assets as of December 31, 2015 and September 30, 2015 (in thousands):
December
31, 2015 September
30, 2015
Gross
Carrying Amount Accumulated Amortization Net Carrying Amount Gross Carrying Amount Accumulated Amortization Net Carrying Amount
Intangible
assets subject to amortization
Franchise
rights 116 (17 ) 99 116 (11 ) 105
Non-compete
agreements 15 (4 ) 11 15 (3 ) 12
$ 131 $ (21 ) $ 110 $ 131 $ (14 ) $ 117
Indefinite-lived
intangible assets:
Trademarks $ 3,900 $ 0 $ 3,900 $ 3,900 $ 0 $ 3,900
Intangible
assets, net $ 4,031 $ (21 ) $ 4,010 $ 4,031 $ (14 ) $ 4,017
Goodwill $ 15,074 $ 0 $ 15,074 $ 15,066 $ 0 $ 15,066 The
Company had no goodwill impairment losses in the periods presented in the above table or any prior periods. There
were no impairments to intangible assets during the three month period ended December 31, 2015. The aggregate amortization
expense related to intangible assets subject to amortization was $7,000 for the three month period ended December 31, 2015. The
estimated aggregate future amortization expense as of December 31, 2015 is as follows, (in thousands):
Remainder
of 2016 $ 21
2017 28
2018 19
2019 10
2020 10
Thereafter 22
$ 110 </t>
  </si>
  <si>
    <t>Common Stock</t>
  </si>
  <si>
    <t>Common Stock [Abstract]</t>
  </si>
  <si>
    <t>Note
5. Common Stock. On
September 5, 2014, the registrant filed with the Securities and Exchange Commission a registration statement on Form S-1, which
was subsequently amended by Amendment No. 1 to Form S-1, filed on September 23, 2014 and declared effective on September 24, 2014,
and Post-Effective Amendment No. 1 to Form S-1, filed on January 29, 2015 and declared effective on February 4, 2015. The
Form S-1 was filed to register the resale by the selling stockholders named in the prospectus included in the Form S-1 of up to
2,094,236 shares of the registrant’s common stock, par value $0.01 per share. The Post-Effective Amendment No.
2 on Form S-3 was filed by the Company to convert the Form S-1 into a registration statement on Form S-3.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f which $22,688,052 has been issued. On
January 29, 2015, the Company filed an Amendment No. 1 to the Initial Registration Statement on Form S-1 which registered for
sale 2,094,236 shares of the Company’s common stock by certain selling Stockholders as further described in our Annual Report
on Form 10-K/A for the fiscal year ended September 30, 2014. The Amendment No. 1 was filed to update the financial
information and other disclosures, among other things, including the Company’s audited consolidated financial statements
for the fiscal year ended September 30, 2014. On
May 7, 2015, the Company completed a public offering of 2,783,810 shares of its common stock, which included the full exercise
of the underwriters’ over-allotment option, at $8.15 per share for net proceeds, after deducting underwriting discounts
and commissions and offering expenses, of approximately $20.6 million. Net proceeds were used for the acquisition of
BDI and to fund the remodeling and reimaging of existing Good Times Burgers &amp; Frozen Custard restaurants, for the development
of new Bad Daddy’s Burger Bar restaurants, as working capital reserves and for future investment at the discretion of our
Board of Directors.</t>
  </si>
  <si>
    <t>Stock-Based Compensation</t>
  </si>
  <si>
    <t>Stock-Based Compensation [Abstract]</t>
  </si>
  <si>
    <t>Note
6. Stock-Based Compensation Stock-based
compensation is measured at the grant date, based on the calculated fair value of the award, and is recognized as an expense over
the requisite service period (generally the vesting period of the grant). Our
net loss for the three month periods ended December 31, 2015 and December 31, 2014 includes $177,000 and $67,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three months ended December 31, 2015. Estimates of fair value are not intended to predict actual
future events or the value ultimately realized by the employees who receive equity awards. During
the three months ended December 31, 2015, the Company granted a total of 22,686 non-statutory stock options and a total of 54,110
incentive stock options, from available shares under its 2008 Plan, as amended, with exercise prices between of $5.29 and $6.23
and per-share weighted average fair values between $2.87 and $4.52. In
addition to the exercise and grant date prices of the stock option awards, certain weighted average assumptions that were used
to estimate the fair value of stock option grants are listed in the following table:
Fiscal
2016 Incentive Stock Options
Expected
term (years) 6.5
to 7.5
Expected
volatility 81.77%
to 89.08%
Risk-free
interest rate 1.65%
to 2.07%
Expected
dividends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hree month period ended December 31, 2015 under all plans:
Shares Weighted
Average Exercise Price Weighted
Avg. Remaining Contractual Life (Yrs.)
Outstanding-beginning
of year 540,444 $5.27
Options
granted 76,796 $5.31
Options
exercised 0
Forfeited (9,628 ) $7.79
Expired (13,917 ) $17.04
Outstanding
December 31, 2015 593,695 $4.96 7.6
Exercisable
December 31, 2015 134,670 $4.73 4.5 As
of December 31, 2015, the aggregate intrinsic value of the outstanding and exercisable options was $758,000 and $276,000, respectively.
Only options whose exercise price is below the current market price of the underlying stock are included in the intrinsic value
calculation. As
of December 31, 2015, the total remaining unrecognized compensation cost related to non-vested stock options was $954,000 and
is expected to be recognized over a weighted average period of approximately 4.9 years. There
were 3,891 stock options exercised during the three months ended December 31, 2014 with proceeds of $7,000, no stock options were
exercised in the three month period ended December 31, 2015. Restricted
Stock Grants During
the three months ended December 31, 2015, the Company granted a total of 44,755 shares of restricted stock to certain employees
and executive officers from available shares under its 2008 Plan, as amended. The shares were issued with grant date fair market
values of $4.18 which is equal to the closing price of the stock on the date of the grants. The restricted stock grants vest over
three years following the grant date. A
summary of the status of non-vested restricted stock as of December 31, 2015 is presented below.
Shares Grant
Date Fair Value Per Share
Non-vested
shares at beg of year 148,426 $3.23
to $8.60
Granted 44,755 $4.18
Forfeited (8,721 )
Vested 0
Non-vested
shares at Dec 31, 2015 184,460 As
of December 31, 2015, there was $362,000 of total unrecognized compensation cost related to non-vested restricted stock. This
cost is expected to be recognized over a weighted average period of approximately 2.9 years.</t>
  </si>
  <si>
    <t>Notes Payable</t>
  </si>
  <si>
    <t>Notes Payable [Abstract]</t>
  </si>
  <si>
    <t>Note
7. Notes Payable On
July 30, 2014 Drive Thru entered into a Development Line Loan and Security Agreement with United Capital Business Lending (Lender),
pursuant to which Lender agreed to loan Drive Thru up to $2,100,000 (the Loan) and entered into a Collateral Assignment
of Franchise Agreements, Management Agreement and Partnership Interests with Lender.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 As of December 31, 2015, Drive Thru had borrowed approximately $1,314,000 under the
Loan Agreement, of which $401,000 was borrowed during the three month period ended December 31, 2014 and $0 borrowed in the three
month period ended December 31, 2015. As of December 31, 2015 the outstanding balance on the note was $1,186,000. As of July 1,
2015 Drive Thru could no longer request additional draw downs. In
connection with each disbursement under the Loan Agreement, Drive Thru executed a Promissory Note (the Notes)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Drive Thru repays a Note in certain circumstances prior to
the thirty seventh monthly installment under such Note. The
Loan Agreement and Notes associated with the Development Line Loan contain customary representations, warranties and affirmative
and negative covenants, including without limitation, annual covenants to maintain certain insurance coverage and to maintain
a certain debt service coverage ratio, leverage ratio, and quick ratio. In
May 2015, in connection with the BDI purchase, the Company entered into a one-year secured promissory note bearing interest at
3.25 percent in the amount of $2,414,000, as described in Note 2.</t>
  </si>
  <si>
    <t>Warrants</t>
  </si>
  <si>
    <t>Warrants [Abstract]</t>
  </si>
  <si>
    <t>Note
8. Warrants 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was exercisable on or before August
16, 2018 for one share of common stock at an exercise price of $2.75 per share and two B Warrants were exercisable on or before
May 16, 2014 for one share of common stock at an exercise price of $2.50 per share. Also, in connection with the public offering
we issued 154,000 representative warrants to purchase 154,000 shares of common stock at an exercise price of $3.125 to the underwriters.
The representative warrants were exercisable beginning May 16, 2014 and were to expire on August 16, 2016. In
October, 2014 the Company mailed a notice of redemption to all holders of the Companys A Warrants. Each A Warrant was exercisable
for one share of common stock at $2.75 per share until 5:00 p.m. Colorado Time on Friday, November 14, 2014. Holders of the A
Warrants are no longer entitled to exercise their warrants for common stock and have no rights. No other warrants remain outstanding.</t>
  </si>
  <si>
    <t>Net Income (Loss) per Common Share</t>
  </si>
  <si>
    <t>Net Income (Loss) per Common Share [Abstract]</t>
  </si>
  <si>
    <t>Note
9.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grants and warrants (which
were assumed to have been exercised at the average market price of the common shares during the reporting period). The treasury
stock method is used to measure the dilutive impact of in-the-money stock options. Options for 157,981 and 229,816 shares of common
stock, and warrants for 0 and 79,900 shares of common stock, were not included in computing diluted EPS for the three months ended
December 31, 2015 and 2014, respectively, because their effects were anti-dilutive.</t>
  </si>
  <si>
    <t>Contingent Liabilities and Liquidity</t>
  </si>
  <si>
    <t>Contingent Liabilities and Liquidity [Abstract]</t>
  </si>
  <si>
    <t>Note
10.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11. Related Party Transactions In
April 2013 the Company entered into a management services agreement with BDFD pursuant to which the Company provided general management
services as well as accounting and administrative services. Income received from the agreement by the Company was fully recognized
in income and then proportionately offset by the 48% equity investment in BDFD. Total amounts received from BDFD per the management
services agreement were $0 and $6,000 for the three month periods ended December 31, 2015 and 2014, respectively. In
conjunction with the purchase of BDI in May 2015 the Company now owns 100% of BDFD and has fully consolidated their accounts in
the accompanying condensed consolidated financial statements.</t>
  </si>
  <si>
    <t>Impairment of Long-Lived Assets and Goodwill</t>
  </si>
  <si>
    <t>Impairment of Long-Lived Assets and Goodwill [Abstract]</t>
  </si>
  <si>
    <t>Note
12. Impairment of Long-Lived Assets and Goodwill Long-Lived
Assets. Given
the results of our impairment analysis at December 31, 2015 there are no restaurants which are impaired. Trademarks.
Goodwill.</t>
  </si>
  <si>
    <t>Income Taxes</t>
  </si>
  <si>
    <t>Income Taxes [Abstract]</t>
  </si>
  <si>
    <t>Note
13.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three month periods ended December 31, 2015 and 2014. These losses resulted in an increase in the related deferred tax assets;
however, valuation allowances were provided which reduced these deferred tax assets to zero; therefore, no income tax provision
or benefit was recognized for the three month periods ended December 31, 2015 and 2014 resulting in an effective income tax rate
of 0% for both periods. The
Company is subject to taxation in various jurisdictions. The Company continues to remain subject to examination by U.S. federal
authorities for the years 2012 through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31, 2015.</t>
  </si>
  <si>
    <t>Non-controlling Interests</t>
  </si>
  <si>
    <t>Non-controlling Interests [Abstract]</t>
  </si>
  <si>
    <t>Note
14. Non-controlling Interests 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The
following table summarizes the activity in non-controlling interests during the three months ended December 31, 2015:
Good
Times Bad
Daddy’s Total
Balance
at September 30, 2015 $ 320,000 $ 1,295,000 $ 1,615,000
Income 101,000 62,000 163,000
Distributions (109,000 ) (110,000 ) (219,000 )
Balance
at December 31, 2015 $ 312,000 $ 1,247,000 $ 1,559,000 Prior
to the acquisition of BDI our non-controlling interest consisted of one joint venture partnership involving Good Times restaurants,
as part of the acquisition of BDI additional non-controlling interests were acquired in three joint venture entities, see Note
2 above.</t>
  </si>
  <si>
    <t>Recent Accounting Pronouncements</t>
  </si>
  <si>
    <t>Recent Accounting Pronouncements [Abstract]</t>
  </si>
  <si>
    <t>Note
15. Recent Accounting Pronouncements In
April 2015, the Financial Accounting Standards Board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t>
  </si>
  <si>
    <t>Segment Reporting</t>
  </si>
  <si>
    <t>Segment Reporting [Abstract]</t>
  </si>
  <si>
    <t xml:space="preserve">Note
16.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Three
Months Ended
December
31,
2015 2014
Revenues
Good
Times $ 7,037 $ 6,604
Bad
Daddy’s 6,801 1,251
$ 13,838 $ 7,855
Loss
from operations
Good
Times $ (67 ) $ (96 )
Bad
Daddy’s (719 ) (267 )
Corporate (144 ) 0
$ (930 ) $ (363 )
Capital
Expenditures
Good
Times $ 458 $ 1,040
Bad
Daddy’s 3,484 692
Corporate 13 20
$ 3,955 $ 1,752
December
31, September
30,
2015 2015
Property
&amp; Equipment, net
Good
Times $ 5,564 $ 5,267
Bad
Daddy’s 12,201 8,837
Corporate 119 118
$ 17,884 $ 14,222 </t>
  </si>
  <si>
    <t>Business Combinations (Tables)</t>
  </si>
  <si>
    <t>Schedule of Fair Value Estimate of Assets Acquired and Liabilities Assumed</t>
  </si>
  <si>
    <t xml:space="preserve"> Allocated Fair Value
Cash $ 1,376
Receivables 124
Prepaid
expenses and other 49
Inventories 133
Deposits 52
Property
and equipment 3,672
Trademarks 3,900
Franchise
agreements 116
Non-compete
agreements 15
Goodwill 14,978
Total
assets purchased 24,415
Accounts
payable and other accrued liabilities (758 )
Unfavorable
lease liability (481 )
Non-controlling
interests in partnerships (1,276 )
Total
liabilities assumed (2,515 )
Investment
in BDFD balance (498 )
Total
purchase price $ 21,402
Cash $ 18,988
Notes
payable 2,414
Total
purchase price $ 21,402 </t>
  </si>
  <si>
    <t>Schedule of Intangible Assets Acquired</t>
  </si>
  <si>
    <t xml:space="preserve"> Estimated Fair Value Weighted
Average Estimated Useful Life (yrs)
Trademarks
and trade names $ 3,900 Indefinite
Franchise
Agreements 116 3
– 9
Non-Compete
Agreements 15 3
Goodwill,
including assembled workforce 14,978 Indefinite </t>
  </si>
  <si>
    <t>Pro-Forma Revenue and Net Income</t>
  </si>
  <si>
    <t xml:space="preserve"> Three
Months Ended
December
31, (1)
2015 2014
Revenues $ 13,838 $ 11,289
Net
loss $ (961 ) $ (1,036 )
Net
loss attributable to common shareholders $ (1,124 ) $ (1,112 )
Basic
and diluted loss per share $ (.09 ) $ (.12 )</t>
  </si>
  <si>
    <t>Goodwill and Intangible Assets (Tables)</t>
  </si>
  <si>
    <t>Schedule of Goodwill and Intangible Assets</t>
  </si>
  <si>
    <t xml:space="preserve"> December
31, 2015 September
30, 2015
Gross
Carrying Amount Accumulated Amortization Net Carrying Amount Gross Carrying Amount Accumulated Amortization Net Carrying Amount
Intangible
assets subject to amortization
Franchise
rights 116 (17 ) 99 116 (11 ) 105
Non-compete
agreements 15 (4 ) 11 15 (3 ) 12
$ 131 $ (21 ) $ 110 $ 131 $ (14 ) $ 117
Indefinite-lived
intangible assets:
Trademarks $ 3,900 $ 0 $ 3,900 $ 3,900 $ 0 $ 3,900
Intangible
assets, net $ 4,031 $ (21 ) $ 4,010 $ 4,031 $ (14 ) $ 4,017
Goodwill $ 15,074 $ 0 $ 15,074 $ 15,066 $ 0 $ 15,066 </t>
  </si>
  <si>
    <t>Schedule of Estimated Aggregate Future Amortization Expense For Finite-Lived Intangible Assets</t>
  </si>
  <si>
    <t xml:space="preserve">Remainder
of 2016 $ 21
2017 28
2018 19
2019 10
2020 10
Thereafter 22
$ 110 </t>
  </si>
  <si>
    <t>Stock-Based Compensation (Tables)</t>
  </si>
  <si>
    <t>Weighted Average Assumptions Used to Estimate Fair Value of Stock Option Grants</t>
  </si>
  <si>
    <t xml:space="preserve"> Fiscal
2016 Incentive Stock Options
Expected
term (years) 6.5
to 7.5
Expected
volatility 81.77%
to 89.08%
Risk-free
interest rate 1.65%
to 2.07%
Expected
dividends 0</t>
  </si>
  <si>
    <t>Summary of Stock Option Activity under Share Based Compensation Plan</t>
  </si>
  <si>
    <t xml:space="preserve"> Shares Weighted
Average Exercise Price Weighted
Avg. Remaining Contractual Life (Yrs.)
Outstanding-beginning
of year 540,444 $5.27
Options
granted 76,796 $5.31
Options
exercised 0
Forfeited (9,628 ) $7.79
Expired (13,917 ) $17.04
Outstanding
December 31, 2015 593,695 $4.96 7.6
Exercisable
December 31, 2015 134,670 $4.73 4.5 </t>
  </si>
  <si>
    <t>Schedule of Non-vested Restricted Stock Activity</t>
  </si>
  <si>
    <t xml:space="preserve"> Shares Grant
Date Fair Value Per Share
Non-vested
shares at beg of year 148,426 $3.23
to $8.60
Granted 44,755 $4.18
Forfeited (8,721 )
Vested 0
Non-vested
shares at Dec 31, 2015 184,460 </t>
  </si>
  <si>
    <t>Non-controlling Interests (Tables)</t>
  </si>
  <si>
    <t>Schedule of Noncontrolling Interest</t>
  </si>
  <si>
    <t xml:space="preserve"> Good
Times Bad
Daddy’s Total
Balance
at September 30, 2015 $ 320,000 $ 1,295,000 $ 1,615,000
Income 101,000 62,000 163,000
Distributions (109,000 ) (110,000 ) (219,000 )
Balance
at December 31, 2015 $ 312,000 $ 1,247,000 $ 1,559,000 </t>
  </si>
  <si>
    <t>Segment Reporting (Tables)</t>
  </si>
  <si>
    <t>Schedule of Reportable Segments</t>
  </si>
  <si>
    <t xml:space="preserve"> Three
Months Ended
December
31,
2015 2014
Revenues
Good
Times $ 7,037 $ 6,604
Bad
Daddy’s 6,801 1,251
$ 13,838 $ 7,855
Loss
from operations
Good
Times $ (67 ) $ (96 )
Bad
Daddy’s (719 ) (267 )
Corporate (144 ) 0
$ (930 ) $ (363 )
Capital
Expenditures
Good
Times $ 458 $ 1,040
Bad
Daddy’s 3,484 692
Corporate 13 20
$ 3,955 $ 1,752
December
31, September
30,
2015 2015
Property
&amp; Equipment, net
Good
Times $ 5,564 $ 5,267
Bad
Daddy’s 12,201 8,837
Corporate 119 118
$ 17,884 $ 14,222 </t>
  </si>
  <si>
    <t>Business Combinations (Narrative) (Details) - USD ($)</t>
  </si>
  <si>
    <t>1 Months Ended</t>
  </si>
  <si>
    <t>May. 07, 2015</t>
  </si>
  <si>
    <t>Business Acquisition [Line Items]</t>
  </si>
  <si>
    <t>Aggregate price paid</t>
  </si>
  <si>
    <t>Cash purchase price</t>
  </si>
  <si>
    <t>Amount of promissory note</t>
  </si>
  <si>
    <t>Revenue attributed to BDI from acquisition date included in statement of operations</t>
  </si>
  <si>
    <t>Net income attributed to BDI from acquisition date included in statement of operations</t>
  </si>
  <si>
    <t>Business Combination, Acquisition Related Costs</t>
  </si>
  <si>
    <t>Bad Daddy's International, LLC [Member]</t>
  </si>
  <si>
    <t>Remaining interest acquired</t>
  </si>
  <si>
    <t>52.00%</t>
  </si>
  <si>
    <t>Ownership interest in affiliate</t>
  </si>
  <si>
    <t>48.00%</t>
  </si>
  <si>
    <t>Payment period</t>
  </si>
  <si>
    <t>1 year</t>
  </si>
  <si>
    <t>Interest rate</t>
  </si>
  <si>
    <t>3.25%</t>
  </si>
  <si>
    <t>Payment threshold for release of subsidiary</t>
  </si>
  <si>
    <t>50.00%</t>
  </si>
  <si>
    <t>Bad Daddy Franchise Development Llc [Member]</t>
  </si>
  <si>
    <t>Business Combinations (Preliminary Estimated Fair Values of Assets Acquired and Liabilities Assumed) (Details) - USD ($) $ in Thousands</t>
  </si>
  <si>
    <t>Cash</t>
  </si>
  <si>
    <t>Receivables</t>
  </si>
  <si>
    <t>Prepaid expenses and others</t>
  </si>
  <si>
    <t>Deposits</t>
  </si>
  <si>
    <t>Property and equipment</t>
  </si>
  <si>
    <t>Franchise agreements</t>
  </si>
  <si>
    <t>Non-compete agreements</t>
  </si>
  <si>
    <t>Total assets purchased</t>
  </si>
  <si>
    <t>Accounts payable and other accrued liabilities</t>
  </si>
  <si>
    <t>Unfavorable lease liability</t>
  </si>
  <si>
    <t>Non-controlling interests in partnerships</t>
  </si>
  <si>
    <t>Total liabilities assumed</t>
  </si>
  <si>
    <t>Investment in BDFD balance</t>
  </si>
  <si>
    <t>Total purchase price</t>
  </si>
  <si>
    <t>Business Combinations (Estimates of Acquired Intangible Assets) (Details) - USD ($) $ in Thousands</t>
  </si>
  <si>
    <t>Acquired Indefinite-lived Intangible Assets [Line Items]</t>
  </si>
  <si>
    <t>Goodwill, including assembled Workforce</t>
  </si>
  <si>
    <t>Trademarks and Trade Names [Member]</t>
  </si>
  <si>
    <t>Estimated Fair Value</t>
  </si>
  <si>
    <t>Franchise Rights [Member]</t>
  </si>
  <si>
    <t>Acquired Finite-Lived Intangible Assets [Line Items]</t>
  </si>
  <si>
    <t>Franchise Rights [Member] | Minimum [Member]</t>
  </si>
  <si>
    <t>Weighted Average Estimated Useful Life</t>
  </si>
  <si>
    <t>3 years</t>
  </si>
  <si>
    <t>Franchise Rights [Member] | Maximum [Member]</t>
  </si>
  <si>
    <t>9 years</t>
  </si>
  <si>
    <t>Noncompete Agreements [Member]</t>
  </si>
  <si>
    <t>Business Combinations (Schedule of Proforma Revenue and Net Income) (Details) - USD ($) $ / shares in Units, $ in Thousands</t>
  </si>
  <si>
    <t>[1]</t>
  </si>
  <si>
    <t>Business Acquisition, Pro Forma Information, Nonrecurring Adjustment [Line Items]</t>
  </si>
  <si>
    <t>Revenues</t>
  </si>
  <si>
    <t>Net loss attributable to common shareholders</t>
  </si>
  <si>
    <t>Basic and diluted loss per share</t>
  </si>
  <si>
    <t>Net loss during the three month period ended December 31, 2014 includes acquisition related costs of $648,000</t>
  </si>
  <si>
    <t>Investment in Affiliate (Details)</t>
  </si>
  <si>
    <t>Dec. 31, 2013USD ($)</t>
  </si>
  <si>
    <t>Apr. 15, 2013USD ($)installmentsshares</t>
  </si>
  <si>
    <t>Dec. 31, 2015USD ($)</t>
  </si>
  <si>
    <t>Dec. 31, 2014USD ($)</t>
  </si>
  <si>
    <t>Investments in and Advances to Affiliates [Line Items]</t>
  </si>
  <si>
    <t>Subscription agreement for the purchase of Class A Units | shares</t>
  </si>
  <si>
    <t>Ownership interest</t>
  </si>
  <si>
    <t>Aggregate subscription price</t>
  </si>
  <si>
    <t>Number of installments | installments</t>
  </si>
  <si>
    <t>Bad Daddy Franchise Development Llc [Member] | First Installment [Member]</t>
  </si>
  <si>
    <t>Subscription agreement payment</t>
  </si>
  <si>
    <t>Bad Daddy Franchise Development Llc [Member] | Second Installment [Member]</t>
  </si>
  <si>
    <t>Goodwill and Intangible Assets (Narrative) (Details) - USD ($)</t>
  </si>
  <si>
    <t>Amortization of Intangible Assets</t>
  </si>
  <si>
    <t>Goodwill and Intangible Assets (Schedule of Goodwill and Intangible Assets) (Details) - USD ($) $ in Thousands</t>
  </si>
  <si>
    <t>Finite-Lived Intangible Assets [Line Items]</t>
  </si>
  <si>
    <t>Gross Carrying Amount</t>
  </si>
  <si>
    <t>Accumulated Amortization</t>
  </si>
  <si>
    <t>Net Carrying Amount</t>
  </si>
  <si>
    <t>Indefinite-lived Intangible Assets [Line Items]</t>
  </si>
  <si>
    <t>Intangible assets, gross carrying amount</t>
  </si>
  <si>
    <t>Intangible Assets, Net (Excluding Goodwill)</t>
  </si>
  <si>
    <t>Goodwill, Gross</t>
  </si>
  <si>
    <t>Goodwill, Impaired, Accumulated Impairment Loss</t>
  </si>
  <si>
    <t>Indefinite-Lived Intangible Assets (Excluding Goodwill)</t>
  </si>
  <si>
    <t>Goodwill and Intangible Assets (Estimated Aggregate Future Amortization Expense) (Details) - USD ($) $ in Thousands</t>
  </si>
  <si>
    <t>Remainder of 2016</t>
  </si>
  <si>
    <t>Thereafter</t>
  </si>
  <si>
    <t>Common Stock (Details) - USD ($) $ / shares in Units, $ in Millions</t>
  </si>
  <si>
    <t>Feb. 04, 2015</t>
  </si>
  <si>
    <t>Jan. 29, 2015</t>
  </si>
  <si>
    <t>Common Stock Par Or Stated Value Per Share</t>
  </si>
  <si>
    <t>Aggregate amount of stock value authorized by SEC to be issued</t>
  </si>
  <si>
    <t>Aggregate amount of stock shares authorized by SEC to be issued</t>
  </si>
  <si>
    <t>Aggregate amount of stock value issued under S-3</t>
  </si>
  <si>
    <t>Number of shares issued</t>
  </si>
  <si>
    <t>Price per share issued</t>
  </si>
  <si>
    <t>Proceeds from shares issued</t>
  </si>
  <si>
    <t>Stock-Based Compensation (Narrative) (Details) - USD ($)</t>
  </si>
  <si>
    <t>12 Months Ended</t>
  </si>
  <si>
    <t>Share-based Compensation Arrangement by Share-based Payment Award [Line Items]</t>
  </si>
  <si>
    <t>Non Statutory Stock Options [Member]</t>
  </si>
  <si>
    <t>Stock options granted, shares</t>
  </si>
  <si>
    <t>Non Statutory Stock Options [Member] | Minimum [Member]</t>
  </si>
  <si>
    <t>Stock options granted, exercise price</t>
  </si>
  <si>
    <t>Stock options granted, per-share weighted average fair value</t>
  </si>
  <si>
    <t>Non Statutory Stock Options [Member] | Maximum [Member]</t>
  </si>
  <si>
    <t>Restricted Stock [Member]</t>
  </si>
  <si>
    <t>Restricted stock granted, shares</t>
  </si>
  <si>
    <t>Restricted stock granted, weighted average grant date fair value per share</t>
  </si>
  <si>
    <t>Vesting period</t>
  </si>
  <si>
    <t>Remaining total unrecognized compensation cost related to unvested stock-based arrangements</t>
  </si>
  <si>
    <t>Employee service share-based compensation, nonvested awards, total compensation cost not yet recognized, period for recognition</t>
  </si>
  <si>
    <t>2 years 10 months 24 days</t>
  </si>
  <si>
    <t>Incentive Stock Option [Member]</t>
  </si>
  <si>
    <t>Employee Stock Option [Member]</t>
  </si>
  <si>
    <t>Aggregate Intrinsic Value, Outstanding</t>
  </si>
  <si>
    <t>Aggregate Intrinsic Value, Exercisable</t>
  </si>
  <si>
    <t>4 years 10 months 24 days</t>
  </si>
  <si>
    <t>Stock options exercised, shares</t>
  </si>
  <si>
    <t>Stock-Based Compensation (Weighted Average Assumptions Used to Estimate Fair Value of Stock Option Grants) (Details) - Fiscal 2016 Incentive Stock Options [Member] $ in Thousands</t>
  </si>
  <si>
    <t>Expected volatility, minimum</t>
  </si>
  <si>
    <t>81.77%</t>
  </si>
  <si>
    <t>Expected volatility, maximum</t>
  </si>
  <si>
    <t>89.08%</t>
  </si>
  <si>
    <t>Risk free interest rate, minimum</t>
  </si>
  <si>
    <t>1.65%</t>
  </si>
  <si>
    <t>Risk free interest rate, maximum</t>
  </si>
  <si>
    <t>2.07%</t>
  </si>
  <si>
    <t>Expected dividends</t>
  </si>
  <si>
    <t>Minimum [Member]</t>
  </si>
  <si>
    <t>Expected term (years)</t>
  </si>
  <si>
    <t>6 years 6 months</t>
  </si>
  <si>
    <t>Maximum [Member]</t>
  </si>
  <si>
    <t>7 years 7 months</t>
  </si>
  <si>
    <t>Stock-Based Compensation (Summary of Stock Option Activity under Share Based Compensation Plan) (Details) - Employee Stock Option [Member] - $ / shares</t>
  </si>
  <si>
    <t>Shares</t>
  </si>
  <si>
    <t>Outstanding-beginning of year</t>
  </si>
  <si>
    <t>Options granted</t>
  </si>
  <si>
    <t>Options exercised</t>
  </si>
  <si>
    <t>Forfeited</t>
  </si>
  <si>
    <t>Expired</t>
  </si>
  <si>
    <t>Outstanding December 31, 2015</t>
  </si>
  <si>
    <t>Exercisable December 31, 2015</t>
  </si>
  <si>
    <t>Weighted Average Exercise Price</t>
  </si>
  <si>
    <t>Outstanding-beg of year</t>
  </si>
  <si>
    <t>Weighted Average Remaining Contractual Life (Yrs.)</t>
  </si>
  <si>
    <t>7 years 7 months 6 days</t>
  </si>
  <si>
    <t>4 years 6 months</t>
  </si>
  <si>
    <t>Stock-Based Compensation (Summary of Non-vested Restricted Stock Activity) (Details) - Restricted Stock [Member]</t>
  </si>
  <si>
    <t>Dec. 31, 2015$ / sharesshares</t>
  </si>
  <si>
    <t>Non-vested shares at beg of year | shares</t>
  </si>
  <si>
    <t>Granted | shares</t>
  </si>
  <si>
    <t>Forfeited | shares</t>
  </si>
  <si>
    <t>Vested | shares</t>
  </si>
  <si>
    <t>Non-vested shares at Dec 31, 2015 | shares</t>
  </si>
  <si>
    <t>Weighted Average Grant Date Fair Value Per Share</t>
  </si>
  <si>
    <t>Non-vested shares at beg of year</t>
  </si>
  <si>
    <t>Granted</t>
  </si>
  <si>
    <t>Vested</t>
  </si>
  <si>
    <t>Non-vested shares at Dec 31, 2015</t>
  </si>
  <si>
    <t>Notes Payable (Details) - USD ($)</t>
  </si>
  <si>
    <t>Jul. 30, 2014</t>
  </si>
  <si>
    <t>Debt Instrument [Line Items]</t>
  </si>
  <si>
    <t>Promissory Note [Member] | Good Times Drive Thru Inc. [Member]</t>
  </si>
  <si>
    <t>6.69%</t>
  </si>
  <si>
    <t>Frequency of payment</t>
  </si>
  <si>
    <t>monthly</t>
  </si>
  <si>
    <t>84 months</t>
  </si>
  <si>
    <t>Promissory Note [Member] | Minimum [Member] | Good Times Drive Thru Inc. [Member]</t>
  </si>
  <si>
    <t>Prepayment fees, percent</t>
  </si>
  <si>
    <t>1.00%</t>
  </si>
  <si>
    <t>Promissory Note [Member] | Maximum [Member] | Good Times Drive Thru Inc. [Member]</t>
  </si>
  <si>
    <t>3.00%</t>
  </si>
  <si>
    <t>Development Line Loan And Security Agreement [Member] | Good Times Drive Thru Inc. [Member]</t>
  </si>
  <si>
    <t>Loan Agreement, amount</t>
  </si>
  <si>
    <t>Loan Agreement, amount outstanding</t>
  </si>
  <si>
    <t>Warrants (Narrative) (Details) - USD ($)</t>
  </si>
  <si>
    <t>29 Months Ended</t>
  </si>
  <si>
    <t>Aug. 21, 2013</t>
  </si>
  <si>
    <t>Nov. 14, 2014</t>
  </si>
  <si>
    <t>Class of Warrant or Right [Line Items]</t>
  </si>
  <si>
    <t>Class A Warrant [Member]</t>
  </si>
  <si>
    <t>Warrants issued</t>
  </si>
  <si>
    <t>Number of common stock to be purchased by warrants</t>
  </si>
  <si>
    <t>Exercise date</t>
  </si>
  <si>
    <t>Aug. 16,
		2018</t>
  </si>
  <si>
    <t>Shares covered by each warrant</t>
  </si>
  <si>
    <t>Exercise price</t>
  </si>
  <si>
    <t>Class B Warrant [Member]</t>
  </si>
  <si>
    <t>May 16,
		2014</t>
  </si>
  <si>
    <t>Underwriters [Member] | Class A Warrant [Member]</t>
  </si>
  <si>
    <t>Underwriters [Member] | Class B Warrant [Member]</t>
  </si>
  <si>
    <t>Underwriters [Member] | Representative Warrants [Member]</t>
  </si>
  <si>
    <t>Underwriters [Member] | Representative Warrants [Member] | Minimum [Member]</t>
  </si>
  <si>
    <t>Underwriters [Member] | Representative Warrants [Member] | Maximum [Member]</t>
  </si>
  <si>
    <t>Net Income (Loss) per Common Share (Details) - shares</t>
  </si>
  <si>
    <t>Warrant [Member]</t>
  </si>
  <si>
    <t>Antidilutive securities excluded from diluted EPS computation</t>
  </si>
  <si>
    <t>Related Party Transactions (Details) - USD ($)</t>
  </si>
  <si>
    <t>Jun. 30, 2015</t>
  </si>
  <si>
    <t>Related Party Transaction [Line Items]</t>
  </si>
  <si>
    <t>Purchase price of acquired entity</t>
  </si>
  <si>
    <t>Management services</t>
  </si>
  <si>
    <t>Heathcote Capital Llc [Member]</t>
  </si>
  <si>
    <t>Total amount paid to advisory service agreement</t>
  </si>
  <si>
    <t>Impairment of Long-Lived Assets and Goodwill (Details)</t>
  </si>
  <si>
    <t>Dec. 31, 2015USD ($)restaurants</t>
  </si>
  <si>
    <t>Sep. 30, 2015USD ($)</t>
  </si>
  <si>
    <t>May. 07, 2015USD ($)</t>
  </si>
  <si>
    <t>Impaired Long-Lived Assets Held and Used [Line Items]</t>
  </si>
  <si>
    <t>Number of restaurants impaired | restaurants</t>
  </si>
  <si>
    <t>Good Times Drive Thru Inc. [Member]</t>
  </si>
  <si>
    <t>Bad Daddy's Franchise Development, LLC [Member]</t>
  </si>
  <si>
    <t>Income Taxes (Details) - USD ($)</t>
  </si>
  <si>
    <t>Income Tax Examination [Line Items]</t>
  </si>
  <si>
    <t>Deferred tax assets</t>
  </si>
  <si>
    <t>Income tax provision or benefit</t>
  </si>
  <si>
    <t>Effective income tax rate</t>
  </si>
  <si>
    <t>0.00%</t>
  </si>
  <si>
    <t>Reserves for uncertain tax positions</t>
  </si>
  <si>
    <t>Accrual for interest and penalties</t>
  </si>
  <si>
    <t>Years subject to income tax examination</t>
  </si>
  <si>
    <t>Non-controlling Interests (Details)</t>
  </si>
  <si>
    <t>Noncontrolling Interest [Line Items]</t>
  </si>
  <si>
    <t>Balance at September 30, 2015</t>
  </si>
  <si>
    <t>Income</t>
  </si>
  <si>
    <t>Distributions</t>
  </si>
  <si>
    <t>Balance at December 31, 2015</t>
  </si>
  <si>
    <t>Segment Reporting (Details) - USD ($) $ in Thousands</t>
  </si>
  <si>
    <t>Segment Reporting Information [Line Items]</t>
  </si>
  <si>
    <t>Loss from operations</t>
  </si>
  <si>
    <t>Capital Expenditures</t>
  </si>
  <si>
    <t>Property &amp; Equipment, net</t>
  </si>
  <si>
    <t>Good Times Burgers And Frozen Custard Restaurants [Member]</t>
  </si>
  <si>
    <t>Bad Daddys Burger Bar Restaurant [Member]</t>
  </si>
  <si>
    <t>Corporate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25324</v>
      </c>
    </row>
    <row r="12" spans="1:3">
      <c s="4" r="A12" t="s">
        <v>19</v>
      </c>
      <c s="4" r="B12" t="s">
        <v>20</v>
      </c>
    </row>
    <row r="13" spans="1:3">
      <c s="4" r="A13" t="s">
        <v>21</v>
      </c>
      <c s="4" r="B13" t="s">
        <v>22</v>
      </c>
    </row>
    <row r="14" spans="1:3">
      <c s="4" r="A14" t="s">
        <v>23</v>
      </c>
      <c s="6" r="C14" t="n">
        <v>12266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97</v>
      </c>
      <c s="7" r="C3" t="n">
        <v>13809</v>
      </c>
    </row>
    <row r="4" spans="1:3">
      <c s="4" r="A4" t="s">
        <v>28</v>
      </c>
      <c s="6" r="B4" t="n">
        <v>1113</v>
      </c>
      <c s="6" r="C4" t="n">
        <v>189</v>
      </c>
    </row>
    <row r="5" spans="1:3">
      <c s="4" r="A5" t="s">
        <v>29</v>
      </c>
      <c s="6" r="B5" t="n">
        <v>245</v>
      </c>
      <c s="6" r="C5" t="n">
        <v>161</v>
      </c>
    </row>
    <row r="6" spans="1:3">
      <c s="4" r="A6" t="s">
        <v>30</v>
      </c>
      <c s="6" r="B6" t="n">
        <v>574</v>
      </c>
      <c s="6" r="C6" t="n">
        <v>510</v>
      </c>
    </row>
    <row r="7" spans="1:3">
      <c s="4" r="A7" t="s">
        <v>31</v>
      </c>
      <c s="6" r="B7" t="n">
        <v>58</v>
      </c>
      <c s="6" r="C7" t="n">
        <v>59</v>
      </c>
    </row>
    <row r="8" spans="1:3">
      <c s="4" r="A8" t="s">
        <v>32</v>
      </c>
      <c s="6" r="B8" t="n">
        <v>10987</v>
      </c>
      <c s="6" r="C8" t="n">
        <v>14728</v>
      </c>
    </row>
    <row r="9" spans="1:3">
      <c s="3" r="A9" t="s">
        <v>33</v>
      </c>
    </row>
    <row r="10" spans="1:3">
      <c s="4" r="A10" t="s">
        <v>34</v>
      </c>
      <c s="6" r="B10" t="n">
        <v>5095</v>
      </c>
      <c s="6" r="C10" t="n">
        <v>5054</v>
      </c>
    </row>
    <row r="11" spans="1:3">
      <c s="4" r="A11" t="s">
        <v>35</v>
      </c>
      <c s="6" r="B11" t="n">
        <v>12649</v>
      </c>
      <c s="6" r="C11" t="n">
        <v>10294</v>
      </c>
    </row>
    <row r="12" spans="1:3">
      <c s="4" r="A12" t="s">
        <v>36</v>
      </c>
      <c s="6" r="B12" t="n">
        <v>13833</v>
      </c>
      <c s="6" r="C12" t="n">
        <v>12096</v>
      </c>
    </row>
    <row r="13" spans="1:3">
      <c s="4" r="A13" t="s">
        <v>37</v>
      </c>
      <c s="6" r="B13" t="n">
        <v>31577</v>
      </c>
      <c s="6" r="C13" t="n">
        <v>27444</v>
      </c>
    </row>
    <row r="14" spans="1:3">
      <c s="4" r="A14" t="s">
        <v>38</v>
      </c>
      <c s="6" r="B14" t="n">
        <v>-13693</v>
      </c>
      <c s="6" r="C14" t="n">
        <v>-13222</v>
      </c>
    </row>
    <row r="15" spans="1:3">
      <c s="4" r="A15" t="s">
        <v>39</v>
      </c>
      <c s="6" r="B15" t="n">
        <v>17884</v>
      </c>
      <c s="6" r="C15" t="n">
        <v>14222</v>
      </c>
    </row>
    <row r="16" spans="1:3">
      <c s="3" r="A16" t="s">
        <v>40</v>
      </c>
    </row>
    <row r="17" spans="1:3">
      <c s="4" r="A17" t="s">
        <v>31</v>
      </c>
      <c s="6" r="B17" t="n">
        <v>68</v>
      </c>
      <c s="6" r="C17" t="n">
        <v>71</v>
      </c>
    </row>
    <row r="18" spans="1:3">
      <c s="4" r="A18" t="s">
        <v>41</v>
      </c>
      <c s="6" r="B18" t="n">
        <v>3900</v>
      </c>
      <c s="6" r="C18" t="n">
        <v>3900</v>
      </c>
    </row>
    <row r="19" spans="1:3">
      <c s="4" r="A19" t="s">
        <v>42</v>
      </c>
      <c s="6" r="B19" t="n">
        <v>110</v>
      </c>
      <c s="6" r="C19" t="n">
        <v>117</v>
      </c>
    </row>
    <row r="20" spans="1:3">
      <c s="4" r="A20" t="s">
        <v>43</v>
      </c>
      <c s="6" r="B20" t="n">
        <v>15074</v>
      </c>
      <c s="6" r="C20" t="n">
        <v>15066</v>
      </c>
    </row>
    <row r="21" spans="1:3">
      <c s="4" r="A21" t="s">
        <v>44</v>
      </c>
      <c s="6" r="B21" t="n">
        <v>123</v>
      </c>
      <c s="6" r="C21" t="n">
        <v>124</v>
      </c>
    </row>
    <row r="22" spans="1:3">
      <c s="4" r="A22" t="s">
        <v>45</v>
      </c>
      <c s="6" r="B22" t="n">
        <v>19275</v>
      </c>
      <c s="6" r="C22" t="n">
        <v>19278</v>
      </c>
    </row>
    <row r="23" spans="1:3">
      <c s="4" r="A23" t="s">
        <v>46</v>
      </c>
      <c s="6" r="B23" t="n">
        <v>48146</v>
      </c>
      <c s="6" r="C23" t="n">
        <v>48228</v>
      </c>
    </row>
    <row r="24" spans="1:3">
      <c s="3" r="A24" t="s">
        <v>47</v>
      </c>
    </row>
    <row r="25" spans="1:3">
      <c s="4" r="A25" t="s">
        <v>48</v>
      </c>
      <c s="6" r="B25" t="n">
        <v>2613</v>
      </c>
      <c s="6" r="C25" t="n">
        <v>2617</v>
      </c>
    </row>
    <row r="26" spans="1:3">
      <c s="4" r="A26" t="s">
        <v>49</v>
      </c>
      <c s="6" r="B26" t="n">
        <v>2405</v>
      </c>
      <c s="6" r="C26" t="n">
        <v>2733</v>
      </c>
    </row>
    <row r="27" spans="1:3">
      <c s="4" r="A27" t="s">
        <v>50</v>
      </c>
      <c s="6" r="B27" t="n">
        <v>25</v>
      </c>
      <c s="6" r="C27" t="n">
        <v>25</v>
      </c>
    </row>
    <row r="28" spans="1:3">
      <c s="4" r="A28" t="s">
        <v>51</v>
      </c>
      <c s="6" r="B28" t="n">
        <v>2228</v>
      </c>
      <c s="6" r="C28" t="n">
        <v>1883</v>
      </c>
    </row>
    <row r="29" spans="1:3">
      <c s="4" r="A29" t="s">
        <v>52</v>
      </c>
      <c s="6" r="B29" t="n">
        <v>7271</v>
      </c>
      <c s="6" r="C29" t="n">
        <v>7258</v>
      </c>
    </row>
    <row r="30" spans="1:3">
      <c s="3" r="A30" t="s">
        <v>53</v>
      </c>
    </row>
    <row r="31" spans="1:3">
      <c s="4" r="A31" t="s">
        <v>54</v>
      </c>
      <c s="6" r="B31" t="n">
        <v>1050</v>
      </c>
      <c s="6" r="C31" t="n">
        <v>11</v>
      </c>
    </row>
    <row r="32" spans="1:3">
      <c s="4" r="A32" t="s">
        <v>55</v>
      </c>
      <c s="6" r="B32" t="n">
        <v>8</v>
      </c>
      <c s="6" r="C32" t="n">
        <v>1093</v>
      </c>
    </row>
    <row r="33" spans="1:3">
      <c s="4" r="A33" t="s">
        <v>56</v>
      </c>
      <c s="6" r="B33" t="n">
        <v>2563</v>
      </c>
      <c s="6" r="C33" t="n">
        <v>1609</v>
      </c>
    </row>
    <row r="34" spans="1:3">
      <c s="4" r="A34" t="s">
        <v>57</v>
      </c>
      <c s="6" r="B34" t="n">
        <v>3621</v>
      </c>
      <c s="6" r="C34" t="n">
        <v>2713</v>
      </c>
    </row>
    <row r="35" spans="1:3">
      <c s="3" r="A35" t="s">
        <v>58</v>
      </c>
    </row>
    <row r="36" spans="1:3">
      <c s="4" r="A36" t="s">
        <v>59</v>
      </c>
      <c s="6" r="B36" t="n">
        <v>0</v>
      </c>
      <c s="6" r="C36" t="n">
        <v>0</v>
      </c>
    </row>
    <row r="37" spans="1:3">
      <c s="4" r="A37" t="s">
        <v>60</v>
      </c>
      <c s="6" r="B37" t="n">
        <v>12</v>
      </c>
      <c s="6" r="C37" t="n">
        <v>12</v>
      </c>
    </row>
    <row r="38" spans="1:3">
      <c s="4" r="A38" t="s">
        <v>61</v>
      </c>
      <c s="6" r="B38" t="n">
        <v>57611</v>
      </c>
      <c s="6" r="C38" t="n">
        <v>57434</v>
      </c>
    </row>
    <row r="39" spans="1:3">
      <c s="4" r="A39" t="s">
        <v>62</v>
      </c>
      <c s="6" r="B39" t="n">
        <v>-21928</v>
      </c>
      <c s="6" r="C39" t="n">
        <v>-20804</v>
      </c>
    </row>
    <row r="40" spans="1:3">
      <c s="4" r="A40" t="s">
        <v>63</v>
      </c>
      <c s="6" r="B40" t="n">
        <v>35695</v>
      </c>
      <c s="6" r="C40" t="n">
        <v>36642</v>
      </c>
    </row>
    <row r="41" spans="1:3">
      <c s="4" r="A41" t="s">
        <v>64</v>
      </c>
      <c s="6" r="B41" t="n">
        <v>1559</v>
      </c>
      <c s="6" r="C41" t="n">
        <v>1615</v>
      </c>
    </row>
    <row r="42" spans="1:3">
      <c s="4" r="A42" t="s">
        <v>65</v>
      </c>
      <c s="6" r="B42" t="n">
        <v>37254</v>
      </c>
      <c s="6" r="C42" t="n">
        <v>38257</v>
      </c>
    </row>
    <row r="43" spans="1:3">
      <c s="4" r="A43" t="s">
        <v>66</v>
      </c>
      <c s="7" r="B43" t="n">
        <v>48146</v>
      </c>
      <c s="7" r="C43" t="n">
        <v>48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92</v>
      </c>
      <c s="2" r="B1" t="s">
        <v>1</v>
      </c>
    </row>
    <row r="2" spans="1:2">
      <c s="2" r="B2" t="s">
        <v>2</v>
      </c>
    </row>
    <row r="3" spans="1:2">
      <c s="3" r="A3" t="s">
        <v>148</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4</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60</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1</v>
      </c>
      <c s="2" r="B1" t="s">
        <v>1</v>
      </c>
    </row>
    <row r="2" spans="1:2">
      <c s="2" r="B2" t="s">
        <v>2</v>
      </c>
    </row>
    <row r="3" spans="1:2">
      <c s="3" r="A3" t="s">
        <v>184</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190</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17</v>
      </c>
      <c s="2" r="B1" t="s">
        <v>218</v>
      </c>
      <c s="2" r="C1" t="s">
        <v>1</v>
      </c>
    </row>
    <row r="2" spans="1:4">
      <c s="2" r="B2" t="s">
        <v>219</v>
      </c>
      <c s="2" r="C2" t="s">
        <v>2</v>
      </c>
      <c s="2" r="D2" t="s">
        <v>80</v>
      </c>
    </row>
    <row r="3" spans="1:4">
      <c s="3" r="A3" t="s">
        <v>220</v>
      </c>
    </row>
    <row r="4" spans="1:4">
      <c s="4" r="A4" t="s">
        <v>221</v>
      </c>
      <c s="7" r="B4" t="n">
        <v>21402000</v>
      </c>
    </row>
    <row r="5" spans="1:4">
      <c s="4" r="A5" t="s">
        <v>222</v>
      </c>
      <c s="6" r="B5" t="n">
        <v>18988000</v>
      </c>
    </row>
    <row r="6" spans="1:4">
      <c s="4" r="A6" t="s">
        <v>223</v>
      </c>
      <c s="7" r="B6" t="n">
        <v>2414000</v>
      </c>
    </row>
    <row r="7" spans="1:4">
      <c s="4" r="A7" t="s">
        <v>224</v>
      </c>
      <c s="7" r="C7" t="n">
        <v>4463000</v>
      </c>
    </row>
    <row r="8" spans="1:4">
      <c s="4" r="A8" t="s">
        <v>225</v>
      </c>
      <c s="6" r="C8" t="n">
        <v>73000</v>
      </c>
    </row>
    <row r="9" spans="1:4">
      <c s="4" r="A9" t="s">
        <v>226</v>
      </c>
      <c s="7" r="C9" t="n">
        <v>0</v>
      </c>
      <c s="7" r="D9" t="n">
        <v>64800000</v>
      </c>
    </row>
    <row r="10" spans="1:4">
      <c s="4" r="A10" t="s">
        <v>227</v>
      </c>
    </row>
    <row r="11" spans="1:4">
      <c s="3" r="A11" t="s">
        <v>220</v>
      </c>
    </row>
    <row r="12" spans="1:4">
      <c s="4" r="A12" t="s">
        <v>228</v>
      </c>
      <c s="4" r="B12" t="s">
        <v>229</v>
      </c>
    </row>
    <row r="13" spans="1:4">
      <c s="4" r="A13" t="s">
        <v>230</v>
      </c>
      <c s="4" r="B13" t="s">
        <v>231</v>
      </c>
    </row>
    <row r="14" spans="1:4">
      <c s="4" r="A14" t="s">
        <v>221</v>
      </c>
      <c s="7" r="B14" t="n">
        <v>21402000</v>
      </c>
    </row>
    <row r="15" spans="1:4">
      <c s="4" r="A15" t="s">
        <v>222</v>
      </c>
      <c s="6" r="B15" t="n">
        <v>18988000</v>
      </c>
    </row>
    <row r="16" spans="1:4">
      <c s="4" r="A16" t="s">
        <v>223</v>
      </c>
      <c s="7" r="B16" t="n">
        <v>2414000</v>
      </c>
    </row>
    <row r="17" spans="1:4">
      <c s="4" r="A17" t="s">
        <v>232</v>
      </c>
      <c s="4" r="B17" t="s">
        <v>233</v>
      </c>
    </row>
    <row r="18" spans="1:4">
      <c s="4" r="A18" t="s">
        <v>234</v>
      </c>
      <c s="4" r="B18" t="s">
        <v>235</v>
      </c>
    </row>
    <row r="19" spans="1:4">
      <c s="4" r="A19" t="s">
        <v>236</v>
      </c>
      <c s="4" r="B19" t="s">
        <v>237</v>
      </c>
    </row>
    <row r="20" spans="1:4">
      <c s="4" r="A20" t="s">
        <v>238</v>
      </c>
    </row>
    <row r="21" spans="1:4">
      <c s="3" r="A21" t="s">
        <v>220</v>
      </c>
    </row>
    <row r="22" spans="1:4">
      <c s="4" r="A22" t="s">
        <v>228</v>
      </c>
      <c s="4" r="B22" t="s">
        <v>22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9</v>
      </c>
      <c s="2" r="B1" t="s">
        <v>218</v>
      </c>
    </row>
    <row r="2" spans="1:4">
      <c s="2" r="B2" t="s">
        <v>219</v>
      </c>
      <c s="2" r="C2" t="s">
        <v>2</v>
      </c>
      <c s="2" r="D2" t="s">
        <v>25</v>
      </c>
    </row>
    <row r="3" spans="1:4">
      <c s="3" r="A3" t="s">
        <v>148</v>
      </c>
    </row>
    <row r="4" spans="1:4">
      <c s="4" r="A4" t="s">
        <v>240</v>
      </c>
      <c s="7" r="B4" t="n">
        <v>1376</v>
      </c>
    </row>
    <row r="5" spans="1:4">
      <c s="4" r="A5" t="s">
        <v>241</v>
      </c>
      <c s="6" r="B5" t="n">
        <v>124</v>
      </c>
    </row>
    <row r="6" spans="1:4">
      <c s="4" r="A6" t="s">
        <v>242</v>
      </c>
      <c s="6" r="B6" t="n">
        <v>49</v>
      </c>
    </row>
    <row r="7" spans="1:4">
      <c s="4" r="A7" t="s">
        <v>30</v>
      </c>
      <c s="6" r="B7" t="n">
        <v>133</v>
      </c>
    </row>
    <row r="8" spans="1:4">
      <c s="4" r="A8" t="s">
        <v>243</v>
      </c>
      <c s="6" r="B8" t="n">
        <v>52</v>
      </c>
    </row>
    <row r="9" spans="1:4">
      <c s="4" r="A9" t="s">
        <v>244</v>
      </c>
      <c s="6" r="B9" t="n">
        <v>3672</v>
      </c>
    </row>
    <row r="10" spans="1:4">
      <c s="4" r="A10" t="s">
        <v>41</v>
      </c>
      <c s="6" r="B10" t="n">
        <v>3900</v>
      </c>
    </row>
    <row r="11" spans="1:4">
      <c s="4" r="A11" t="s">
        <v>245</v>
      </c>
      <c s="6" r="B11" t="n">
        <v>116</v>
      </c>
    </row>
    <row r="12" spans="1:4">
      <c s="4" r="A12" t="s">
        <v>246</v>
      </c>
      <c s="6" r="B12" t="n">
        <v>15</v>
      </c>
    </row>
    <row r="13" spans="1:4">
      <c s="4" r="A13" t="s">
        <v>43</v>
      </c>
      <c s="6" r="B13" t="n">
        <v>14978</v>
      </c>
      <c s="7" r="C13" t="n">
        <v>15074</v>
      </c>
      <c s="7" r="D13" t="n">
        <v>15066</v>
      </c>
    </row>
    <row r="14" spans="1:4">
      <c s="4" r="A14" t="s">
        <v>247</v>
      </c>
      <c s="6" r="B14" t="n">
        <v>24415</v>
      </c>
    </row>
    <row r="15" spans="1:4">
      <c s="4" r="A15" t="s">
        <v>248</v>
      </c>
      <c s="6" r="B15" t="n">
        <v>-758</v>
      </c>
    </row>
    <row r="16" spans="1:4">
      <c s="4" r="A16" t="s">
        <v>249</v>
      </c>
      <c s="6" r="B16" t="n">
        <v>-481</v>
      </c>
    </row>
    <row r="17" spans="1:4">
      <c s="4" r="A17" t="s">
        <v>250</v>
      </c>
      <c s="6" r="B17" t="n">
        <v>-1276</v>
      </c>
    </row>
    <row r="18" spans="1:4">
      <c s="4" r="A18" t="s">
        <v>251</v>
      </c>
      <c s="6" r="B18" t="n">
        <v>-2515</v>
      </c>
    </row>
    <row r="19" spans="1:4">
      <c s="4" r="A19" t="s">
        <v>252</v>
      </c>
      <c s="6" r="B19" t="n">
        <v>-498</v>
      </c>
    </row>
    <row r="20" spans="1:4">
      <c s="4" r="A20" t="s">
        <v>253</v>
      </c>
      <c s="6" r="B20" t="n">
        <v>21402</v>
      </c>
    </row>
    <row r="21" spans="1:4">
      <c s="4" r="A21" t="s">
        <v>222</v>
      </c>
      <c s="6" r="B21" t="n">
        <v>18988</v>
      </c>
    </row>
    <row r="22" spans="1:4">
      <c s="4" r="A22" t="s">
        <v>223</v>
      </c>
      <c s="6" r="B22" t="n">
        <v>2414</v>
      </c>
    </row>
    <row r="23" spans="1:4">
      <c s="4" r="A23" t="s">
        <v>253</v>
      </c>
      <c s="7" r="B23" t="n">
        <v>214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54</v>
      </c>
      <c s="2" r="B1" t="s">
        <v>218</v>
      </c>
      <c s="2" r="C1" t="s">
        <v>1</v>
      </c>
    </row>
    <row r="2" spans="1:4">
      <c s="2" r="B2" t="s">
        <v>219</v>
      </c>
      <c s="2" r="C2" t="s">
        <v>2</v>
      </c>
      <c s="2" r="D2" t="s">
        <v>25</v>
      </c>
    </row>
    <row r="3" spans="1:4">
      <c s="3" r="A3" t="s">
        <v>255</v>
      </c>
    </row>
    <row r="4" spans="1:4">
      <c s="4" r="A4" t="s">
        <v>256</v>
      </c>
      <c s="7" r="B4" t="n">
        <v>14978</v>
      </c>
      <c s="7" r="C4" t="n">
        <v>15074</v>
      </c>
      <c s="7" r="D4" t="n">
        <v>15066</v>
      </c>
    </row>
    <row r="5" spans="1:4">
      <c s="4" r="A5" t="s">
        <v>257</v>
      </c>
    </row>
    <row r="6" spans="1:4">
      <c s="3" r="A6" t="s">
        <v>255</v>
      </c>
    </row>
    <row r="7" spans="1:4">
      <c s="4" r="A7" t="s">
        <v>258</v>
      </c>
      <c s="6" r="B7" t="n">
        <v>3900</v>
      </c>
    </row>
    <row r="8" spans="1:4">
      <c s="4" r="A8" t="s">
        <v>259</v>
      </c>
    </row>
    <row r="9" spans="1:4">
      <c s="3" r="A9" t="s">
        <v>260</v>
      </c>
    </row>
    <row r="10" spans="1:4">
      <c s="4" r="A10" t="s">
        <v>258</v>
      </c>
      <c s="6" r="B10" t="n">
        <v>116</v>
      </c>
    </row>
    <row r="11" spans="1:4">
      <c s="4" r="A11" t="s">
        <v>261</v>
      </c>
    </row>
    <row r="12" spans="1:4">
      <c s="3" r="A12" t="s">
        <v>260</v>
      </c>
    </row>
    <row r="13" spans="1:4">
      <c s="4" r="A13" t="s">
        <v>262</v>
      </c>
      <c s="4" r="C13" t="s">
        <v>263</v>
      </c>
    </row>
    <row r="14" spans="1:4">
      <c s="4" r="A14" t="s">
        <v>264</v>
      </c>
    </row>
    <row r="15" spans="1:4">
      <c s="3" r="A15" t="s">
        <v>260</v>
      </c>
    </row>
    <row r="16" spans="1:4">
      <c s="4" r="A16" t="s">
        <v>262</v>
      </c>
      <c s="4" r="C16" t="s">
        <v>265</v>
      </c>
    </row>
    <row r="17" spans="1:4">
      <c s="4" r="A17" t="s">
        <v>266</v>
      </c>
    </row>
    <row r="18" spans="1:4">
      <c s="3" r="A18" t="s">
        <v>260</v>
      </c>
    </row>
    <row r="19" spans="1:4">
      <c s="4" r="A19" t="s">
        <v>258</v>
      </c>
      <c s="7" r="B19" t="n">
        <v>15</v>
      </c>
    </row>
    <row r="20" spans="1:4">
      <c s="4" r="A20" t="s">
        <v>262</v>
      </c>
      <c s="4" r="B20"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7</v>
      </c>
      <c s="2" r="B1" t="s">
        <v>2</v>
      </c>
      <c s="2" r="C1" t="s">
        <v>25</v>
      </c>
    </row>
    <row r="2" spans="1:3">
      <c s="3" r="A2" t="s">
        <v>68</v>
      </c>
    </row>
    <row r="3" spans="1:3">
      <c s="4" r="A3" t="s">
        <v>69</v>
      </c>
      <c s="7" r="B3" t="n">
        <v>0</v>
      </c>
      <c s="7" r="C3" t="n">
        <v>0</v>
      </c>
    </row>
    <row r="4" spans="1:3">
      <c s="4" r="A4" t="s">
        <v>70</v>
      </c>
      <c s="8" r="B4" t="n">
        <v>0.01</v>
      </c>
      <c s="4" r="C4" t="s">
        <v>71</v>
      </c>
    </row>
    <row r="5" spans="1:3">
      <c s="4" r="A5" t="s">
        <v>72</v>
      </c>
      <c s="6" r="B5" t="n">
        <v>5000000</v>
      </c>
      <c s="6" r="C5" t="n">
        <v>5000000</v>
      </c>
    </row>
    <row r="6" spans="1:3">
      <c s="4" r="A6" t="s">
        <v>73</v>
      </c>
      <c s="6" r="B6" t="n">
        <v>0</v>
      </c>
      <c s="6" r="C6" t="n">
        <v>0</v>
      </c>
    </row>
    <row r="7" spans="1:3">
      <c s="4" r="A7" t="s">
        <v>74</v>
      </c>
      <c s="6" r="B7" t="n">
        <v>0</v>
      </c>
      <c s="6" r="C7" t="n">
        <v>0</v>
      </c>
    </row>
    <row r="8" spans="1:3">
      <c s="4" r="A8" t="s">
        <v>75</v>
      </c>
      <c s="9" r="B8" t="n">
        <v>0.001</v>
      </c>
      <c s="9" r="C8" t="n">
        <v>0.001</v>
      </c>
    </row>
    <row r="9" spans="1:3">
      <c s="4" r="A9" t="s">
        <v>76</v>
      </c>
      <c s="6" r="B9" t="n">
        <v>50000000</v>
      </c>
      <c s="6" r="C9" t="n">
        <v>50000000</v>
      </c>
    </row>
    <row r="10" spans="1:3">
      <c s="4" r="A10" t="s">
        <v>77</v>
      </c>
      <c s="6" r="B10" t="n">
        <v>12259550</v>
      </c>
      <c s="6" r="C10" t="n">
        <v>12259550</v>
      </c>
    </row>
    <row r="11" spans="1:3">
      <c s="4" r="A11" t="s">
        <v>78</v>
      </c>
      <c s="6" r="B11" t="n">
        <v>12259550</v>
      </c>
      <c s="6" r="C11" t="n">
        <v>12259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67</v>
      </c>
      <c s="2" r="B1" t="s">
        <v>1</v>
      </c>
    </row>
    <row r="2" spans="1:4">
      <c s="2" r="B2" t="s">
        <v>2</v>
      </c>
      <c s="2" r="C2" t="s">
        <v>80</v>
      </c>
      <c s="2" r="D2" t="s">
        <v>268</v>
      </c>
    </row>
    <row r="3" spans="1:4">
      <c s="3" r="A3" t="s">
        <v>269</v>
      </c>
      <c r="C3" t="n"/>
    </row>
    <row r="4" spans="1:4">
      <c s="4" r="A4" t="s">
        <v>270</v>
      </c>
      <c s="7" r="B4" t="n">
        <v>13838</v>
      </c>
      <c s="7" r="C4" t="n">
        <v>11289</v>
      </c>
    </row>
    <row r="5" spans="1:4">
      <c s="4" r="A5" t="s">
        <v>113</v>
      </c>
      <c s="6" r="B5" t="n">
        <v>-961</v>
      </c>
      <c s="6" r="C5" t="n">
        <v>-1036</v>
      </c>
    </row>
    <row r="6" spans="1:4">
      <c s="4" r="A6" t="s">
        <v>271</v>
      </c>
      <c s="7" r="B6" t="n">
        <v>-1124</v>
      </c>
      <c s="7" r="C6" t="n">
        <v>-1112</v>
      </c>
    </row>
    <row r="7" spans="1:4">
      <c s="4" r="A7" t="s">
        <v>272</v>
      </c>
      <c s="8" r="B7" t="n">
        <v>-0.09</v>
      </c>
      <c s="8" r="C7" t="n">
        <v>-0.12</v>
      </c>
    </row>
    <row r="8" spans="1:4">
      <c r="A8" t="n"/>
    </row>
    <row r="9" spans="1:4">
      <c s="4" r="A9" t="s">
        <v>268</v>
      </c>
      <c s="4" r="B9" t="s">
        <v>273</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21"/>
    <col customWidth="1" max="3" min="3" width="39"/>
    <col customWidth="1" max="4" min="4" width="21"/>
    <col customWidth="1" max="5" min="5" width="21"/>
    <col customWidth="1" max="6" min="6" width="14"/>
  </cols>
  <sheetData>
    <row r="1" spans="1:6">
      <c s="1" r="A1" t="s">
        <v>274</v>
      </c>
      <c s="2" r="B1" t="s">
        <v>218</v>
      </c>
      <c s="2" r="D1" t="s">
        <v>1</v>
      </c>
    </row>
    <row r="2" spans="1:6">
      <c s="2" r="B2" t="s">
        <v>275</v>
      </c>
      <c s="2" r="C2" t="s">
        <v>276</v>
      </c>
      <c s="2" r="D2" t="s">
        <v>277</v>
      </c>
      <c s="2" r="E2" t="s">
        <v>278</v>
      </c>
      <c s="2" r="F2" t="s">
        <v>219</v>
      </c>
    </row>
    <row r="3" spans="1:6">
      <c s="3" r="A3" t="s">
        <v>279</v>
      </c>
    </row>
    <row r="4" spans="1:6">
      <c s="4" r="A4" t="s">
        <v>99</v>
      </c>
      <c s="7" r="D4" t="n">
        <v>0</v>
      </c>
      <c s="7" r="E4" t="n">
        <v>1000</v>
      </c>
    </row>
    <row r="5" spans="1:6">
      <c s="4" r="A5" t="s">
        <v>238</v>
      </c>
    </row>
    <row r="6" spans="1:6">
      <c s="3" r="A6" t="s">
        <v>279</v>
      </c>
    </row>
    <row r="7" spans="1:6">
      <c s="4" r="A7" t="s">
        <v>280</v>
      </c>
      <c s="6" r="C7" t="n">
        <v>4800</v>
      </c>
    </row>
    <row r="8" spans="1:6">
      <c s="4" r="A8" t="s">
        <v>281</v>
      </c>
      <c s="4" r="C8" t="s">
        <v>231</v>
      </c>
    </row>
    <row r="9" spans="1:6">
      <c s="4" r="A9" t="s">
        <v>282</v>
      </c>
      <c s="7" r="C9" t="n">
        <v>750000</v>
      </c>
    </row>
    <row r="10" spans="1:6">
      <c s="4" r="A10" t="s">
        <v>283</v>
      </c>
      <c s="6" r="C10" t="n">
        <v>2</v>
      </c>
    </row>
    <row r="11" spans="1:6">
      <c s="4" r="A11" t="s">
        <v>228</v>
      </c>
      <c s="4" r="F11" t="s">
        <v>229</v>
      </c>
    </row>
    <row r="12" spans="1:6">
      <c s="4" r="A12" t="s">
        <v>284</v>
      </c>
    </row>
    <row r="13" spans="1:6">
      <c s="3" r="A13" t="s">
        <v>279</v>
      </c>
    </row>
    <row r="14" spans="1:6">
      <c s="4" r="A14" t="s">
        <v>285</v>
      </c>
      <c s="7" r="C14" t="n">
        <v>375000</v>
      </c>
    </row>
    <row r="15" spans="1:6">
      <c s="4" r="A15" t="s">
        <v>286</v>
      </c>
    </row>
    <row r="16" spans="1:6">
      <c s="3" r="A16" t="s">
        <v>279</v>
      </c>
    </row>
    <row r="17" spans="1:6">
      <c s="4" r="A17" t="s">
        <v>285</v>
      </c>
      <c s="7" r="B17" t="n">
        <v>375000</v>
      </c>
    </row>
    <row r="18" spans="1:6">
      <c s="4" r="A18" t="s">
        <v>227</v>
      </c>
    </row>
    <row r="19" spans="1:6">
      <c s="3" r="A19" t="s">
        <v>279</v>
      </c>
    </row>
    <row r="20" spans="1:6">
      <c s="4" r="A20" t="s">
        <v>228</v>
      </c>
      <c s="4" r="F20" t="s">
        <v>2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287</v>
      </c>
      <c s="2" r="B1" t="s">
        <v>1</v>
      </c>
    </row>
    <row r="2" spans="1:3">
      <c s="2" r="B2" t="s">
        <v>2</v>
      </c>
      <c s="2" r="C2" t="s">
        <v>80</v>
      </c>
    </row>
    <row r="3" spans="1:3">
      <c s="3" r="A3" t="s">
        <v>154</v>
      </c>
    </row>
    <row r="4" spans="1:3">
      <c s="4" r="A4" t="s">
        <v>288</v>
      </c>
      <c s="7" r="B4" t="n">
        <v>7000</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9</v>
      </c>
      <c s="2" r="B1" t="s">
        <v>2</v>
      </c>
      <c s="2" r="C1" t="s">
        <v>25</v>
      </c>
      <c s="2" r="D1" t="s">
        <v>219</v>
      </c>
    </row>
    <row r="2" spans="1:4">
      <c s="3" r="A2" t="s">
        <v>290</v>
      </c>
    </row>
    <row r="3" spans="1:4">
      <c s="4" r="A3" t="s">
        <v>291</v>
      </c>
      <c s="7" r="B3" t="n">
        <v>131</v>
      </c>
      <c s="7" r="C3" t="n">
        <v>131</v>
      </c>
    </row>
    <row r="4" spans="1:4">
      <c s="4" r="A4" t="s">
        <v>292</v>
      </c>
      <c s="6" r="B4" t="n">
        <v>-21</v>
      </c>
      <c s="6" r="C4" t="n">
        <v>-14</v>
      </c>
    </row>
    <row r="5" spans="1:4">
      <c s="4" r="A5" t="s">
        <v>293</v>
      </c>
      <c s="6" r="B5" t="n">
        <v>110</v>
      </c>
      <c s="6" r="C5" t="n">
        <v>117</v>
      </c>
    </row>
    <row r="6" spans="1:4">
      <c s="3" r="A6" t="s">
        <v>294</v>
      </c>
    </row>
    <row r="7" spans="1:4">
      <c s="4" r="A7" t="s">
        <v>295</v>
      </c>
      <c s="6" r="B7" t="n">
        <v>3900</v>
      </c>
      <c s="6" r="C7" t="n">
        <v>3900</v>
      </c>
    </row>
    <row r="8" spans="1:4">
      <c s="4" r="A8" t="s">
        <v>296</v>
      </c>
      <c s="6" r="B8" t="n">
        <v>4031</v>
      </c>
      <c s="6" r="C8" t="n">
        <v>4031</v>
      </c>
    </row>
    <row r="9" spans="1:4">
      <c s="4" r="A9" t="s">
        <v>297</v>
      </c>
      <c s="6" r="B9" t="n">
        <v>15074</v>
      </c>
      <c s="6" r="C9" t="n">
        <v>15066</v>
      </c>
    </row>
    <row r="10" spans="1:4">
      <c s="4" r="A10" t="s">
        <v>298</v>
      </c>
      <c s="6" r="B10" t="n">
        <v>0</v>
      </c>
      <c s="6" r="C10" t="n">
        <v>0</v>
      </c>
    </row>
    <row r="11" spans="1:4">
      <c s="4" r="A11" t="s">
        <v>43</v>
      </c>
      <c s="6" r="B11" t="n">
        <v>15074</v>
      </c>
      <c s="6" r="C11" t="n">
        <v>15066</v>
      </c>
      <c s="7" r="D11" t="n">
        <v>14978</v>
      </c>
    </row>
    <row r="12" spans="1:4">
      <c s="4" r="A12" t="s">
        <v>257</v>
      </c>
    </row>
    <row r="13" spans="1:4">
      <c s="3" r="A13" t="s">
        <v>294</v>
      </c>
    </row>
    <row r="14" spans="1:4">
      <c s="4" r="A14" t="s">
        <v>299</v>
      </c>
      <c s="6" r="B14" t="n">
        <v>3900</v>
      </c>
      <c s="6" r="C14" t="n">
        <v>3900</v>
      </c>
    </row>
    <row r="15" spans="1:4">
      <c s="4" r="A15" t="s">
        <v>259</v>
      </c>
    </row>
    <row r="16" spans="1:4">
      <c s="3" r="A16" t="s">
        <v>290</v>
      </c>
    </row>
    <row r="17" spans="1:4">
      <c s="4" r="A17" t="s">
        <v>291</v>
      </c>
      <c s="6" r="B17" t="n">
        <v>116</v>
      </c>
      <c s="6" r="C17" t="n">
        <v>116</v>
      </c>
    </row>
    <row r="18" spans="1:4">
      <c s="4" r="A18" t="s">
        <v>292</v>
      </c>
      <c s="6" r="B18" t="n">
        <v>-17</v>
      </c>
      <c s="6" r="C18" t="n">
        <v>-11</v>
      </c>
    </row>
    <row r="19" spans="1:4">
      <c s="4" r="A19" t="s">
        <v>293</v>
      </c>
      <c s="6" r="B19" t="n">
        <v>99</v>
      </c>
      <c s="6" r="C19" t="n">
        <v>105</v>
      </c>
    </row>
    <row r="20" spans="1:4">
      <c s="4" r="A20" t="s">
        <v>266</v>
      </c>
    </row>
    <row r="21" spans="1:4">
      <c s="3" r="A21" t="s">
        <v>290</v>
      </c>
    </row>
    <row r="22" spans="1:4">
      <c s="4" r="A22" t="s">
        <v>291</v>
      </c>
      <c s="6" r="B22" t="n">
        <v>15</v>
      </c>
      <c s="6" r="C22" t="n">
        <v>15</v>
      </c>
    </row>
    <row r="23" spans="1:4">
      <c s="4" r="A23" t="s">
        <v>292</v>
      </c>
      <c s="6" r="B23" t="n">
        <v>-4</v>
      </c>
      <c s="6" r="C23" t="n">
        <v>-3</v>
      </c>
    </row>
    <row r="24" spans="1:4">
      <c s="4" r="A24" t="s">
        <v>293</v>
      </c>
      <c s="7" r="B24" t="n">
        <v>11</v>
      </c>
      <c s="7" r="C24"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5</v>
      </c>
    </row>
    <row r="2" spans="1:3">
      <c s="3" r="A2" t="s">
        <v>154</v>
      </c>
    </row>
    <row r="3" spans="1:3">
      <c s="4" r="A3" t="s">
        <v>301</v>
      </c>
      <c s="7" r="B3" t="n">
        <v>21</v>
      </c>
    </row>
    <row r="4" spans="1:3">
      <c s="6" r="A4" t="n">
        <v>2017</v>
      </c>
      <c s="6" r="B4" t="n">
        <v>28</v>
      </c>
    </row>
    <row r="5" spans="1:3">
      <c s="6" r="A5" t="n">
        <v>2018</v>
      </c>
      <c s="6" r="B5" t="n">
        <v>19</v>
      </c>
    </row>
    <row r="6" spans="1:3">
      <c s="6" r="A6" t="n">
        <v>2019</v>
      </c>
      <c s="6" r="B6" t="n">
        <v>10</v>
      </c>
    </row>
    <row r="7" spans="1:3">
      <c s="6" r="A7" t="n">
        <v>2020</v>
      </c>
      <c s="6" r="B7" t="n">
        <v>10</v>
      </c>
    </row>
    <row r="8" spans="1:3">
      <c s="4" r="A8" t="s">
        <v>302</v>
      </c>
      <c s="6" r="B8" t="n">
        <v>22</v>
      </c>
    </row>
    <row r="9" spans="1:3">
      <c s="4" r="A9" t="s">
        <v>293</v>
      </c>
      <c s="7" r="B9" t="n">
        <v>110</v>
      </c>
      <c s="7" r="C9" t="n">
        <v>1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5"/>
    <col customWidth="1" max="6" min="6" width="14"/>
  </cols>
  <sheetData>
    <row r="1" spans="1:6">
      <c s="1" r="A1" t="s">
        <v>303</v>
      </c>
      <c s="2" r="B1" t="s">
        <v>219</v>
      </c>
      <c s="2" r="C1" t="s">
        <v>304</v>
      </c>
      <c s="2" r="D1" t="s">
        <v>305</v>
      </c>
      <c s="2" r="E1" t="s">
        <v>2</v>
      </c>
      <c s="2" r="F1" t="s">
        <v>25</v>
      </c>
    </row>
    <row r="2" spans="1:6">
      <c s="3" r="A2" t="s">
        <v>157</v>
      </c>
    </row>
    <row r="3" spans="1:6">
      <c s="4" r="A3" t="s">
        <v>306</v>
      </c>
      <c s="9" r="E3" t="n">
        <v>0.001</v>
      </c>
      <c s="9" r="F3" t="n">
        <v>0.001</v>
      </c>
    </row>
    <row r="4" spans="1:6">
      <c s="4" r="A4" t="s">
        <v>307</v>
      </c>
      <c s="7" r="B4" t="n">
        <v>75</v>
      </c>
    </row>
    <row r="5" spans="1:6">
      <c s="4" r="A5" t="s">
        <v>308</v>
      </c>
      <c s="6" r="C5" t="n">
        <v>2094236</v>
      </c>
      <c s="6" r="D5" t="n">
        <v>2094236</v>
      </c>
    </row>
    <row r="6" spans="1:6">
      <c s="4" r="A6" t="s">
        <v>309</v>
      </c>
      <c s="7" r="E6" t="n">
        <v>22688052</v>
      </c>
    </row>
    <row r="7" spans="1:6">
      <c s="4" r="A7" t="s">
        <v>310</v>
      </c>
      <c s="6" r="B7" t="n">
        <v>2783810</v>
      </c>
    </row>
    <row r="8" spans="1:6">
      <c s="4" r="A8" t="s">
        <v>311</v>
      </c>
      <c s="8" r="B8" t="n">
        <v>8.15</v>
      </c>
    </row>
    <row r="9" spans="1:6">
      <c s="4" r="A9" t="s">
        <v>312</v>
      </c>
      <c s="10" r="B9" t="n">
        <v>2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s>
  <sheetData>
    <row r="1" spans="1:4">
      <c s="1" r="A1" t="s">
        <v>313</v>
      </c>
      <c s="2" r="B1" t="s">
        <v>1</v>
      </c>
      <c s="2" r="D1" t="s">
        <v>314</v>
      </c>
    </row>
    <row r="2" spans="1:4">
      <c s="2" r="B2" t="s">
        <v>2</v>
      </c>
      <c s="2" r="C2" t="s">
        <v>80</v>
      </c>
      <c s="2" r="D2" t="s">
        <v>25</v>
      </c>
    </row>
    <row r="3" spans="1:4">
      <c s="3" r="A3" t="s">
        <v>315</v>
      </c>
    </row>
    <row r="4" spans="1:4">
      <c s="4" r="A4" t="s">
        <v>117</v>
      </c>
      <c s="7" r="B4" t="n">
        <v>177000</v>
      </c>
      <c s="7" r="C4" t="n">
        <v>67000</v>
      </c>
    </row>
    <row r="5" spans="1:4">
      <c s="4" r="A5" t="s">
        <v>133</v>
      </c>
      <c s="7" r="B5" t="n">
        <v>0</v>
      </c>
      <c s="7" r="C5" t="n">
        <v>7000</v>
      </c>
    </row>
    <row r="6" spans="1:4">
      <c s="4" r="A6" t="s">
        <v>316</v>
      </c>
    </row>
    <row r="7" spans="1:4">
      <c s="3" r="A7" t="s">
        <v>315</v>
      </c>
    </row>
    <row r="8" spans="1:4">
      <c s="4" r="A8" t="s">
        <v>317</v>
      </c>
      <c s="6" r="B8" t="n">
        <v>22686</v>
      </c>
    </row>
    <row r="9" spans="1:4">
      <c s="4" r="A9" t="s">
        <v>318</v>
      </c>
    </row>
    <row r="10" spans="1:4">
      <c s="3" r="A10" t="s">
        <v>315</v>
      </c>
    </row>
    <row r="11" spans="1:4">
      <c s="4" r="A11" t="s">
        <v>319</v>
      </c>
      <c s="8" r="B11" t="n">
        <v>5.29</v>
      </c>
    </row>
    <row r="12" spans="1:4">
      <c s="4" r="A12" t="s">
        <v>320</v>
      </c>
      <c s="11" r="B12" t="n">
        <v>2.87</v>
      </c>
    </row>
    <row r="13" spans="1:4">
      <c s="4" r="A13" t="s">
        <v>321</v>
      </c>
    </row>
    <row r="14" spans="1:4">
      <c s="3" r="A14" t="s">
        <v>315</v>
      </c>
    </row>
    <row r="15" spans="1:4">
      <c s="4" r="A15" t="s">
        <v>319</v>
      </c>
      <c s="11" r="B15" t="n">
        <v>6.23</v>
      </c>
    </row>
    <row r="16" spans="1:4">
      <c s="4" r="A16" t="s">
        <v>320</v>
      </c>
      <c s="8" r="B16" t="n">
        <v>4.52</v>
      </c>
    </row>
    <row r="17" spans="1:4">
      <c s="4" r="A17" t="s">
        <v>322</v>
      </c>
    </row>
    <row r="18" spans="1:4">
      <c s="3" r="A18" t="s">
        <v>315</v>
      </c>
    </row>
    <row r="19" spans="1:4">
      <c s="4" r="A19" t="s">
        <v>323</v>
      </c>
      <c s="6" r="B19" t="n">
        <v>44755</v>
      </c>
    </row>
    <row r="20" spans="1:4">
      <c s="4" r="A20" t="s">
        <v>324</v>
      </c>
      <c s="8" r="B20" t="n">
        <v>4.18</v>
      </c>
    </row>
    <row r="21" spans="1:4">
      <c s="4" r="A21" t="s">
        <v>325</v>
      </c>
      <c s="4" r="B21" t="s">
        <v>263</v>
      </c>
      <c s="4" r="D21" t="s">
        <v>263</v>
      </c>
    </row>
    <row r="22" spans="1:4">
      <c s="4" r="A22" t="s">
        <v>326</v>
      </c>
      <c s="7" r="B22" t="n">
        <v>362000</v>
      </c>
    </row>
    <row r="23" spans="1:4">
      <c s="4" r="A23" t="s">
        <v>327</v>
      </c>
      <c s="4" r="B23" t="s">
        <v>328</v>
      </c>
    </row>
    <row r="24" spans="1:4">
      <c s="4" r="A24" t="s">
        <v>329</v>
      </c>
    </row>
    <row r="25" spans="1:4">
      <c s="3" r="A25" t="s">
        <v>315</v>
      </c>
    </row>
    <row r="26" spans="1:4">
      <c s="4" r="A26" t="s">
        <v>317</v>
      </c>
      <c s="6" r="B26" t="n">
        <v>54110</v>
      </c>
    </row>
    <row r="27" spans="1:4">
      <c s="4" r="A27" t="s">
        <v>319</v>
      </c>
      <c s="7" r="B27" t="n">
        <v>0</v>
      </c>
    </row>
    <row r="28" spans="1:4">
      <c s="4" r="A28" t="s">
        <v>320</v>
      </c>
      <c s="7" r="B28" t="n">
        <v>0</v>
      </c>
    </row>
    <row r="29" spans="1:4">
      <c s="4" r="A29" t="s">
        <v>330</v>
      </c>
    </row>
    <row r="30" spans="1:4">
      <c s="3" r="A30" t="s">
        <v>315</v>
      </c>
    </row>
    <row r="31" spans="1:4">
      <c s="4" r="A31" t="s">
        <v>317</v>
      </c>
      <c s="6" r="B31" t="n">
        <v>76796</v>
      </c>
    </row>
    <row r="32" spans="1:4">
      <c s="4" r="A32" t="s">
        <v>319</v>
      </c>
      <c s="8" r="B32" t="n">
        <v>5.31</v>
      </c>
    </row>
    <row r="33" spans="1:4">
      <c s="4" r="A33" t="s">
        <v>331</v>
      </c>
      <c s="7" r="B33" t="n">
        <v>758000</v>
      </c>
    </row>
    <row r="34" spans="1:4">
      <c s="4" r="A34" t="s">
        <v>332</v>
      </c>
      <c s="6" r="B34" t="n">
        <v>276000</v>
      </c>
    </row>
    <row r="35" spans="1:4">
      <c s="4" r="A35" t="s">
        <v>326</v>
      </c>
      <c s="7" r="B35" t="n">
        <v>954000</v>
      </c>
    </row>
    <row r="36" spans="1:4">
      <c s="4" r="A36" t="s">
        <v>327</v>
      </c>
      <c s="4" r="B36" t="s">
        <v>333</v>
      </c>
    </row>
    <row r="37" spans="1:4">
      <c s="4" r="A37" t="s">
        <v>334</v>
      </c>
      <c s="6" r="B37" t="n">
        <v>0</v>
      </c>
      <c s="6" r="C37" t="n">
        <v>3891</v>
      </c>
    </row>
    <row r="38" spans="1:4">
      <c s="4" r="A38" t="s">
        <v>133</v>
      </c>
      <c s="7" r="B38" t="n">
        <v>45000</v>
      </c>
      <c s="7" r="C38" t="n">
        <v>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35</v>
      </c>
      <c s="2" r="B1" t="s">
        <v>1</v>
      </c>
    </row>
    <row r="2" spans="1:2">
      <c s="2" r="B2" t="s">
        <v>277</v>
      </c>
    </row>
    <row r="3" spans="1:2">
      <c s="3" r="A3" t="s">
        <v>315</v>
      </c>
    </row>
    <row r="4" spans="1:2">
      <c s="4" r="A4" t="s">
        <v>336</v>
      </c>
      <c s="4" r="B4" t="s">
        <v>337</v>
      </c>
    </row>
    <row r="5" spans="1:2">
      <c s="4" r="A5" t="s">
        <v>338</v>
      </c>
      <c s="4" r="B5" t="s">
        <v>339</v>
      </c>
    </row>
    <row r="6" spans="1:2">
      <c s="4" r="A6" t="s">
        <v>340</v>
      </c>
      <c s="4" r="B6" t="s">
        <v>341</v>
      </c>
    </row>
    <row r="7" spans="1:2">
      <c s="4" r="A7" t="s">
        <v>342</v>
      </c>
      <c s="4" r="B7" t="s">
        <v>343</v>
      </c>
    </row>
    <row r="8" spans="1:2">
      <c s="4" r="A8" t="s">
        <v>344</v>
      </c>
      <c s="7" r="B8" t="n">
        <v>0</v>
      </c>
    </row>
    <row r="9" spans="1:2">
      <c s="4" r="A9" t="s">
        <v>345</v>
      </c>
    </row>
    <row r="10" spans="1:2">
      <c s="3" r="A10" t="s">
        <v>315</v>
      </c>
    </row>
    <row r="11" spans="1:2">
      <c s="4" r="A11" t="s">
        <v>346</v>
      </c>
      <c s="4" r="B11" t="s">
        <v>347</v>
      </c>
    </row>
    <row r="12" spans="1:2">
      <c s="4" r="A12" t="s">
        <v>348</v>
      </c>
    </row>
    <row r="13" spans="1:2">
      <c s="3" r="A13" t="s">
        <v>315</v>
      </c>
    </row>
    <row r="14" spans="1:2">
      <c s="4" r="A14" t="s">
        <v>346</v>
      </c>
      <c s="4" r="B1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50</v>
      </c>
      <c s="2" r="B1" t="s">
        <v>1</v>
      </c>
    </row>
    <row r="2" spans="1:3">
      <c s="2" r="B2" t="s">
        <v>2</v>
      </c>
      <c s="2" r="C2" t="s">
        <v>80</v>
      </c>
    </row>
    <row r="3" spans="1:3">
      <c s="3" r="A3" t="s">
        <v>351</v>
      </c>
    </row>
    <row r="4" spans="1:3">
      <c s="4" r="A4" t="s">
        <v>352</v>
      </c>
      <c s="6" r="B4" t="n">
        <v>540444</v>
      </c>
    </row>
    <row r="5" spans="1:3">
      <c s="4" r="A5" t="s">
        <v>353</v>
      </c>
      <c s="6" r="B5" t="n">
        <v>76796</v>
      </c>
    </row>
    <row r="6" spans="1:3">
      <c s="4" r="A6" t="s">
        <v>354</v>
      </c>
      <c s="6" r="B6" t="n">
        <v>0</v>
      </c>
      <c s="6" r="C6" t="n">
        <v>-3891</v>
      </c>
    </row>
    <row r="7" spans="1:3">
      <c s="4" r="A7" t="s">
        <v>355</v>
      </c>
      <c s="6" r="B7" t="n">
        <v>-9628</v>
      </c>
    </row>
    <row r="8" spans="1:3">
      <c s="4" r="A8" t="s">
        <v>356</v>
      </c>
      <c s="6" r="B8" t="n">
        <v>-13917</v>
      </c>
    </row>
    <row r="9" spans="1:3">
      <c s="4" r="A9" t="s">
        <v>357</v>
      </c>
      <c s="6" r="B9" t="n">
        <v>593695</v>
      </c>
    </row>
    <row r="10" spans="1:3">
      <c s="4" r="A10" t="s">
        <v>358</v>
      </c>
      <c s="6" r="B10" t="n">
        <v>134670</v>
      </c>
    </row>
    <row r="11" spans="1:3">
      <c s="3" r="A11" t="s">
        <v>359</v>
      </c>
    </row>
    <row r="12" spans="1:3">
      <c s="4" r="A12" t="s">
        <v>360</v>
      </c>
      <c s="8" r="B12" t="n">
        <v>5.27</v>
      </c>
    </row>
    <row r="13" spans="1:3">
      <c s="4" r="A13" t="s">
        <v>353</v>
      </c>
      <c s="8" r="B13" t="n">
        <v>5.31</v>
      </c>
    </row>
    <row r="14" spans="1:3">
      <c s="4" r="A14" t="s">
        <v>354</v>
      </c>
      <c s="4" r="B14" t="s">
        <v>110</v>
      </c>
    </row>
    <row r="15" spans="1:3">
      <c s="4" r="A15" t="s">
        <v>355</v>
      </c>
      <c s="4" r="B15" t="s">
        <v>110</v>
      </c>
    </row>
    <row r="16" spans="1:3">
      <c s="4" r="A16" t="s">
        <v>356</v>
      </c>
      <c s="8" r="B16" t="n">
        <v>17.04</v>
      </c>
    </row>
    <row r="17" spans="1:3">
      <c s="4" r="A17" t="s">
        <v>357</v>
      </c>
      <c s="11" r="B17" t="n">
        <v>4.96</v>
      </c>
    </row>
    <row r="18" spans="1:3">
      <c s="4" r="A18" t="s">
        <v>358</v>
      </c>
      <c s="8" r="B18" t="n">
        <v>4.73</v>
      </c>
    </row>
    <row r="19" spans="1:3">
      <c s="3" r="A19" t="s">
        <v>361</v>
      </c>
    </row>
    <row r="20" spans="1:3">
      <c s="4" r="A20" t="s">
        <v>357</v>
      </c>
      <c s="4" r="B20" t="s">
        <v>362</v>
      </c>
    </row>
    <row r="21" spans="1:3">
      <c s="4" r="A21" t="s">
        <v>358</v>
      </c>
      <c s="4" r="B21" t="s">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s="1" r="A1" t="s">
        <v>364</v>
      </c>
      <c s="2" r="B1" t="s">
        <v>1</v>
      </c>
    </row>
    <row r="2" spans="1:2">
      <c s="2" r="B2" t="s">
        <v>365</v>
      </c>
    </row>
    <row r="3" spans="1:2">
      <c s="3" r="A3" t="s">
        <v>351</v>
      </c>
    </row>
    <row r="4" spans="1:2">
      <c s="4" r="A4" t="s">
        <v>366</v>
      </c>
      <c s="6" r="B4" t="n">
        <v>148426</v>
      </c>
    </row>
    <row r="5" spans="1:2">
      <c s="4" r="A5" t="s">
        <v>367</v>
      </c>
      <c s="6" r="B5" t="n">
        <v>44755</v>
      </c>
    </row>
    <row r="6" spans="1:2">
      <c s="4" r="A6" t="s">
        <v>368</v>
      </c>
      <c s="6" r="B6" t="n">
        <v>-8721</v>
      </c>
    </row>
    <row r="7" spans="1:2">
      <c s="4" r="A7" t="s">
        <v>369</v>
      </c>
      <c s="6" r="B7" t="n">
        <v>0</v>
      </c>
    </row>
    <row r="8" spans="1:2">
      <c s="4" r="A8" t="s">
        <v>370</v>
      </c>
      <c s="6" r="B8" t="n">
        <v>184460</v>
      </c>
    </row>
    <row r="9" spans="1:2">
      <c s="3" r="A9" t="s">
        <v>371</v>
      </c>
    </row>
    <row r="10" spans="1:2">
      <c s="4" r="A10" t="s">
        <v>372</v>
      </c>
      <c s="8" r="B10" t="n">
        <v>3.23</v>
      </c>
    </row>
    <row r="11" spans="1:2">
      <c s="4" r="A11" t="s">
        <v>373</v>
      </c>
      <c s="8" r="B11" t="n">
        <v>4.18</v>
      </c>
    </row>
    <row r="12" spans="1:2">
      <c s="4" r="A12" t="s">
        <v>374</v>
      </c>
      <c s="4" r="B12" t="s">
        <v>110</v>
      </c>
    </row>
    <row r="13" spans="1:2">
      <c s="4" r="A13" t="s">
        <v>375</v>
      </c>
      <c s="8" r="B13" t="n">
        <v>3.23</v>
      </c>
    </row>
    <row r="14" spans="1:2">
      <c s="4" r="A14" t="s">
        <v>345</v>
      </c>
    </row>
    <row r="15" spans="1:2">
      <c s="3" r="A15" t="s">
        <v>371</v>
      </c>
    </row>
    <row r="16" spans="1:2">
      <c s="4" r="A16" t="s">
        <v>372</v>
      </c>
      <c s="11" r="B16" t="n">
        <v>3.23</v>
      </c>
    </row>
    <row r="17" spans="1:2">
      <c s="4" r="A17" t="s">
        <v>348</v>
      </c>
    </row>
    <row r="18" spans="1:2">
      <c s="3" r="A18" t="s">
        <v>371</v>
      </c>
    </row>
    <row r="19" spans="1:2">
      <c s="4" r="A19" t="s">
        <v>372</v>
      </c>
      <c s="10" r="B19" t="n">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13656</v>
      </c>
      <c s="7" r="C4" t="n">
        <v>7766</v>
      </c>
    </row>
    <row r="5" spans="1:3">
      <c s="4" r="A5" t="s">
        <v>83</v>
      </c>
      <c s="6" r="B5" t="n">
        <v>182</v>
      </c>
      <c s="6" r="C5" t="n">
        <v>89</v>
      </c>
    </row>
    <row r="6" spans="1:3">
      <c s="4" r="A6" t="s">
        <v>84</v>
      </c>
      <c s="6" r="B6" t="n">
        <v>13838</v>
      </c>
      <c s="6" r="C6" t="n">
        <v>7855</v>
      </c>
    </row>
    <row r="7" spans="1:3">
      <c s="3" r="A7" t="s">
        <v>85</v>
      </c>
    </row>
    <row r="8" spans="1:3">
      <c s="4" r="A8" t="s">
        <v>86</v>
      </c>
      <c s="6" r="B8" t="n">
        <v>4505</v>
      </c>
      <c s="6" r="C8" t="n">
        <v>2749</v>
      </c>
    </row>
    <row r="9" spans="1:3">
      <c s="4" r="A9" t="s">
        <v>87</v>
      </c>
      <c s="6" r="B9" t="n">
        <v>4772</v>
      </c>
      <c s="6" r="C9" t="n">
        <v>2532</v>
      </c>
    </row>
    <row r="10" spans="1:3">
      <c s="4" r="A10" t="s">
        <v>88</v>
      </c>
      <c s="6" r="B10" t="n">
        <v>2313</v>
      </c>
      <c s="6" r="C10" t="n">
        <v>1338</v>
      </c>
    </row>
    <row r="11" spans="1:3">
      <c s="4" r="A11" t="s">
        <v>89</v>
      </c>
      <c s="6" r="B11" t="n">
        <v>725</v>
      </c>
      <c s="6" r="C11" t="n">
        <v>237</v>
      </c>
    </row>
    <row r="12" spans="1:3">
      <c s="4" r="A12" t="s">
        <v>90</v>
      </c>
      <c s="6" r="B12" t="n">
        <v>459</v>
      </c>
      <c s="6" r="C12" t="n">
        <v>206</v>
      </c>
    </row>
    <row r="13" spans="1:3">
      <c s="4" r="A13" t="s">
        <v>91</v>
      </c>
      <c s="6" r="B13" t="n">
        <v>12774</v>
      </c>
      <c s="6" r="C13" t="n">
        <v>7062</v>
      </c>
    </row>
    <row r="14" spans="1:3">
      <c s="4" r="A14" t="s">
        <v>92</v>
      </c>
      <c s="6" r="B14" t="n">
        <v>1587</v>
      </c>
      <c s="6" r="C14" t="n">
        <v>859</v>
      </c>
    </row>
    <row r="15" spans="1:3">
      <c s="4" r="A15" t="s">
        <v>93</v>
      </c>
      <c s="6" r="B15" t="n">
        <v>385</v>
      </c>
      <c s="6" r="C15" t="n">
        <v>277</v>
      </c>
    </row>
    <row r="16" spans="1:3">
      <c s="4" r="A16" t="s">
        <v>94</v>
      </c>
      <c s="6" r="B16" t="n">
        <v>27</v>
      </c>
      <c s="6" r="C16" t="n">
        <v>26</v>
      </c>
    </row>
    <row r="17" spans="1:3">
      <c s="4" r="A17" t="s">
        <v>95</v>
      </c>
      <c s="6" r="B17" t="n">
        <v>-5</v>
      </c>
      <c s="6" r="C17" t="n">
        <v>-6</v>
      </c>
    </row>
    <row r="18" spans="1:3">
      <c s="4" r="A18" t="s">
        <v>96</v>
      </c>
      <c s="6" r="B18" t="n">
        <v>-930</v>
      </c>
      <c s="6" r="C18" t="n">
        <v>-363</v>
      </c>
    </row>
    <row r="19" spans="1:3">
      <c s="3" r="A19" t="s">
        <v>97</v>
      </c>
    </row>
    <row r="20" spans="1:3">
      <c s="4" r="A20" t="s">
        <v>98</v>
      </c>
      <c s="6" r="B20" t="n">
        <v>-30</v>
      </c>
      <c s="6" r="C20" t="n">
        <v>3</v>
      </c>
    </row>
    <row r="21" spans="1:3">
      <c s="4" r="A21" t="s">
        <v>99</v>
      </c>
      <c s="6" r="B21" t="n">
        <v>0</v>
      </c>
      <c s="6" r="C21" t="n">
        <v>1</v>
      </c>
    </row>
    <row r="22" spans="1:3">
      <c s="4" r="A22" t="s">
        <v>100</v>
      </c>
      <c s="6" r="B22" t="n">
        <v>-1</v>
      </c>
      <c s="6" r="C22" t="n">
        <v>-2</v>
      </c>
    </row>
    <row r="23" spans="1:3">
      <c s="4" r="A23" t="s">
        <v>101</v>
      </c>
      <c s="6" r="B23" t="n">
        <v>-31</v>
      </c>
      <c s="6" r="C23" t="n">
        <v>2</v>
      </c>
    </row>
    <row r="24" spans="1:3">
      <c s="4" r="A24" t="s">
        <v>102</v>
      </c>
      <c s="6" r="B24" t="n">
        <v>-961</v>
      </c>
      <c s="6" r="C24" t="n">
        <v>-361</v>
      </c>
    </row>
    <row r="25" spans="1:3">
      <c s="4" r="A25" t="s">
        <v>103</v>
      </c>
      <c s="6" r="B25" t="n">
        <v>-163</v>
      </c>
      <c s="6" r="C25" t="n">
        <v>-49</v>
      </c>
    </row>
    <row r="26" spans="1:3">
      <c s="4" r="A26" t="s">
        <v>104</v>
      </c>
      <c s="7" r="B26" t="n">
        <v>-1124</v>
      </c>
      <c s="7" r="C26" t="n">
        <v>-410</v>
      </c>
    </row>
    <row r="27" spans="1:3">
      <c s="3" r="A27" t="s">
        <v>105</v>
      </c>
    </row>
    <row r="28" spans="1:3">
      <c s="4" r="A28" t="s">
        <v>106</v>
      </c>
      <c s="8" r="B28" t="n">
        <v>-0.09</v>
      </c>
      <c s="8" r="C28" t="n">
        <v>-0.04</v>
      </c>
    </row>
    <row r="29" spans="1:3">
      <c s="3" r="A29" t="s">
        <v>107</v>
      </c>
    </row>
    <row r="30" spans="1:3">
      <c s="4" r="A30" t="s">
        <v>108</v>
      </c>
      <c s="6" r="B30" t="n">
        <v>12259550</v>
      </c>
      <c s="6" r="C30" t="n">
        <v>9179007</v>
      </c>
    </row>
    <row r="31" spans="1:3">
      <c s="4" r="A31" t="s">
        <v>109</v>
      </c>
      <c s="4" r="B31" t="s">
        <v>110</v>
      </c>
      <c s="4" r="C31" t="s">
        <v>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218</v>
      </c>
      <c s="2" r="D1" t="s">
        <v>1</v>
      </c>
    </row>
    <row r="2" spans="1:5">
      <c s="2" r="B2" t="s">
        <v>219</v>
      </c>
      <c s="2" r="C2" t="s">
        <v>377</v>
      </c>
      <c s="2" r="D2" t="s">
        <v>2</v>
      </c>
      <c s="2" r="E2" t="s">
        <v>80</v>
      </c>
    </row>
    <row r="3" spans="1:5">
      <c s="3" r="A3" t="s">
        <v>378</v>
      </c>
    </row>
    <row r="4" spans="1:5">
      <c s="4" r="A4" t="s">
        <v>135</v>
      </c>
      <c s="7" r="D4" t="n">
        <v>0</v>
      </c>
      <c s="7" r="E4" t="n">
        <v>401000</v>
      </c>
    </row>
    <row r="5" spans="1:5">
      <c s="4" r="A5" t="s">
        <v>223</v>
      </c>
      <c s="7" r="B5" t="n">
        <v>2414000</v>
      </c>
    </row>
    <row r="6" spans="1:5">
      <c s="4" r="A6" t="s">
        <v>379</v>
      </c>
    </row>
    <row r="7" spans="1:5">
      <c s="3" r="A7" t="s">
        <v>378</v>
      </c>
    </row>
    <row r="8" spans="1:5">
      <c s="4" r="A8" t="s">
        <v>234</v>
      </c>
      <c s="4" r="C8" t="s">
        <v>380</v>
      </c>
    </row>
    <row r="9" spans="1:5">
      <c s="4" r="A9" t="s">
        <v>381</v>
      </c>
      <c s="4" r="D9" t="s">
        <v>382</v>
      </c>
    </row>
    <row r="10" spans="1:5">
      <c s="4" r="A10" t="s">
        <v>232</v>
      </c>
      <c s="4" r="C10" t="s">
        <v>383</v>
      </c>
    </row>
    <row r="11" spans="1:5">
      <c s="4" r="A11" t="s">
        <v>384</v>
      </c>
    </row>
    <row r="12" spans="1:5">
      <c s="3" r="A12" t="s">
        <v>378</v>
      </c>
    </row>
    <row r="13" spans="1:5">
      <c s="4" r="A13" t="s">
        <v>385</v>
      </c>
      <c s="4" r="C13" t="s">
        <v>386</v>
      </c>
    </row>
    <row r="14" spans="1:5">
      <c s="4" r="A14" t="s">
        <v>387</v>
      </c>
    </row>
    <row r="15" spans="1:5">
      <c s="3" r="A15" t="s">
        <v>378</v>
      </c>
    </row>
    <row r="16" spans="1:5">
      <c s="4" r="A16" t="s">
        <v>385</v>
      </c>
      <c s="4" r="C16" t="s">
        <v>388</v>
      </c>
    </row>
    <row r="17" spans="1:5">
      <c s="4" r="A17" t="s">
        <v>389</v>
      </c>
    </row>
    <row r="18" spans="1:5">
      <c s="3" r="A18" t="s">
        <v>378</v>
      </c>
    </row>
    <row r="19" spans="1:5">
      <c s="4" r="A19" t="s">
        <v>390</v>
      </c>
      <c s="7" r="C19" t="n">
        <v>2100000</v>
      </c>
      <c s="7" r="D19" t="n">
        <v>1186000</v>
      </c>
    </row>
    <row r="20" spans="1:5">
      <c s="4" r="A20" t="s">
        <v>391</v>
      </c>
      <c s="6" r="D20" t="n">
        <v>1314000</v>
      </c>
    </row>
    <row r="21" spans="1:5">
      <c s="4" r="A21" t="s">
        <v>135</v>
      </c>
      <c s="7" r="D21" t="n">
        <v>0</v>
      </c>
      <c s="7" r="E21" t="n">
        <v>401000</v>
      </c>
    </row>
    <row r="22" spans="1:5">
      <c s="4" r="A22" t="s">
        <v>227</v>
      </c>
    </row>
    <row r="23" spans="1:5">
      <c s="3" r="A23" t="s">
        <v>378</v>
      </c>
    </row>
    <row r="24" spans="1:5">
      <c s="4" r="A24" t="s">
        <v>234</v>
      </c>
      <c s="4" r="B24" t="s">
        <v>235</v>
      </c>
    </row>
    <row r="25" spans="1:5">
      <c s="4" r="A25" t="s">
        <v>232</v>
      </c>
      <c s="4" r="B25" t="s">
        <v>233</v>
      </c>
    </row>
    <row r="26" spans="1:5">
      <c s="4" r="A26" t="s">
        <v>223</v>
      </c>
      <c s="7" r="B26" t="n">
        <v>241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16"/>
    <col customWidth="1" max="3" min="3" width="15"/>
    <col customWidth="1" max="4" min="4" width="14"/>
    <col customWidth="1" max="5" min="5" width="16"/>
    <col customWidth="1" max="6" min="6" width="14"/>
  </cols>
  <sheetData>
    <row r="1" spans="1:6">
      <c s="1" r="A1" t="s">
        <v>392</v>
      </c>
      <c s="2" r="B1" t="s">
        <v>218</v>
      </c>
      <c s="2" r="C1" t="s">
        <v>1</v>
      </c>
      <c s="2" r="E1" t="s">
        <v>393</v>
      </c>
    </row>
    <row r="2" spans="1:6">
      <c s="2" r="B2" t="s">
        <v>394</v>
      </c>
      <c s="2" r="C2" t="s">
        <v>2</v>
      </c>
      <c s="2" r="D2" t="s">
        <v>80</v>
      </c>
      <c s="2" r="E2" t="s">
        <v>2</v>
      </c>
      <c s="2" r="F2" t="s">
        <v>395</v>
      </c>
    </row>
    <row r="3" spans="1:6">
      <c s="3" r="A3" t="s">
        <v>396</v>
      </c>
    </row>
    <row r="4" spans="1:6">
      <c s="4" r="A4" t="s">
        <v>132</v>
      </c>
      <c s="7" r="C4" t="n">
        <v>0</v>
      </c>
      <c s="7" r="D4" t="n">
        <v>3233000</v>
      </c>
      <c s="7" r="E4" t="n">
        <v>9782000</v>
      </c>
    </row>
    <row r="5" spans="1:6">
      <c s="4" r="A5" t="s">
        <v>397</v>
      </c>
    </row>
    <row r="6" spans="1:6">
      <c s="3" r="A6" t="s">
        <v>396</v>
      </c>
    </row>
    <row r="7" spans="1:6">
      <c s="4" r="A7" t="s">
        <v>398</v>
      </c>
      <c s="6" r="B7" t="n">
        <v>2200000</v>
      </c>
    </row>
    <row r="8" spans="1:6">
      <c s="4" r="A8" t="s">
        <v>399</v>
      </c>
      <c s="6" r="B8" t="n">
        <v>2200000</v>
      </c>
      <c s="6" r="F8" t="n">
        <v>1</v>
      </c>
    </row>
    <row r="9" spans="1:6">
      <c s="4" r="A9" t="s">
        <v>400</v>
      </c>
      <c s="4" r="B9" t="s">
        <v>401</v>
      </c>
    </row>
    <row r="10" spans="1:6">
      <c s="4" r="A10" t="s">
        <v>402</v>
      </c>
      <c s="6" r="B10" t="n">
        <v>1</v>
      </c>
    </row>
    <row r="11" spans="1:6">
      <c s="4" r="A11" t="s">
        <v>403</v>
      </c>
      <c s="8" r="B11" t="n">
        <v>2.75</v>
      </c>
      <c s="8" r="F11" t="n">
        <v>2.75</v>
      </c>
    </row>
    <row r="12" spans="1:6">
      <c s="4" r="A12" t="s">
        <v>404</v>
      </c>
    </row>
    <row r="13" spans="1:6">
      <c s="3" r="A13" t="s">
        <v>396</v>
      </c>
    </row>
    <row r="14" spans="1:6">
      <c s="4" r="A14" t="s">
        <v>398</v>
      </c>
      <c s="6" r="B14" t="n">
        <v>2200000</v>
      </c>
    </row>
    <row r="15" spans="1:6">
      <c s="4" r="A15" t="s">
        <v>399</v>
      </c>
      <c s="6" r="B15" t="n">
        <v>1100000</v>
      </c>
    </row>
    <row r="16" spans="1:6">
      <c s="4" r="A16" t="s">
        <v>400</v>
      </c>
      <c s="4" r="B16" t="s">
        <v>405</v>
      </c>
    </row>
    <row r="17" spans="1:6">
      <c s="4" r="A17" t="s">
        <v>402</v>
      </c>
      <c s="6" r="B17" t="n">
        <v>2</v>
      </c>
    </row>
    <row r="18" spans="1:6">
      <c s="4" r="A18" t="s">
        <v>403</v>
      </c>
      <c s="8" r="B18" t="n">
        <v>2.5</v>
      </c>
    </row>
    <row r="19" spans="1:6">
      <c s="4" r="A19" t="s">
        <v>406</v>
      </c>
    </row>
    <row r="20" spans="1:6">
      <c s="3" r="A20" t="s">
        <v>396</v>
      </c>
    </row>
    <row r="21" spans="1:6">
      <c s="4" r="A21" t="s">
        <v>398</v>
      </c>
      <c s="6" r="B21" t="n">
        <v>330000</v>
      </c>
    </row>
    <row r="22" spans="1:6">
      <c s="4" r="A22" t="s">
        <v>399</v>
      </c>
      <c s="6" r="B22" t="n">
        <v>330000</v>
      </c>
    </row>
    <row r="23" spans="1:6">
      <c s="4" r="A23" t="s">
        <v>407</v>
      </c>
    </row>
    <row r="24" spans="1:6">
      <c s="3" r="A24" t="s">
        <v>396</v>
      </c>
    </row>
    <row r="25" spans="1:6">
      <c s="4" r="A25" t="s">
        <v>398</v>
      </c>
      <c s="6" r="B25" t="n">
        <v>330000</v>
      </c>
    </row>
    <row r="26" spans="1:6">
      <c s="4" r="A26" t="s">
        <v>399</v>
      </c>
      <c s="6" r="B26" t="n">
        <v>165000</v>
      </c>
    </row>
    <row r="27" spans="1:6">
      <c s="4" r="A27" t="s">
        <v>408</v>
      </c>
    </row>
    <row r="28" spans="1:6">
      <c s="3" r="A28" t="s">
        <v>396</v>
      </c>
    </row>
    <row r="29" spans="1:6">
      <c s="4" r="A29" t="s">
        <v>398</v>
      </c>
      <c s="6" r="B29" t="n">
        <v>154000</v>
      </c>
    </row>
    <row r="30" spans="1:6">
      <c s="4" r="A30" t="s">
        <v>399</v>
      </c>
      <c s="6" r="B30" t="n">
        <v>154000</v>
      </c>
    </row>
    <row r="31" spans="1:6">
      <c s="4" r="A31" t="s">
        <v>403</v>
      </c>
      <c s="9" r="B31" t="n">
        <v>3.125</v>
      </c>
    </row>
    <row r="32" spans="1:6">
      <c s="4" r="A32" t="s">
        <v>409</v>
      </c>
    </row>
    <row r="33" spans="1:6">
      <c s="3" r="A33" t="s">
        <v>396</v>
      </c>
    </row>
    <row r="34" spans="1:6">
      <c s="4" r="A34" t="s">
        <v>400</v>
      </c>
      <c s="4" r="B34" t="s">
        <v>405</v>
      </c>
    </row>
    <row r="35" spans="1:6">
      <c s="4" r="A35" t="s">
        <v>410</v>
      </c>
    </row>
    <row r="36" spans="1:6">
      <c s="3" r="A36" t="s">
        <v>396</v>
      </c>
    </row>
    <row r="37" spans="1:6">
      <c s="4" r="A37" t="s">
        <v>400</v>
      </c>
      <c s="4" r="B37" t="s">
        <v>40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411</v>
      </c>
      <c s="2" r="B1" t="s">
        <v>1</v>
      </c>
    </row>
    <row r="2" spans="1:3">
      <c s="2" r="B2" t="s">
        <v>2</v>
      </c>
      <c s="2" r="C2" t="s">
        <v>80</v>
      </c>
    </row>
    <row r="3" spans="1:3">
      <c s="4" r="A3" t="s">
        <v>412</v>
      </c>
    </row>
    <row r="4" spans="1:3">
      <c s="4" r="A4" t="s">
        <v>413</v>
      </c>
      <c s="6" r="B4" t="n">
        <v>0</v>
      </c>
      <c s="6" r="C4" t="n">
        <v>79900</v>
      </c>
    </row>
    <row r="5" spans="1:3">
      <c s="4" r="A5" t="s">
        <v>330</v>
      </c>
    </row>
    <row r="6" spans="1:3">
      <c s="4" r="A6" t="s">
        <v>413</v>
      </c>
      <c s="6" r="B6" t="n">
        <v>157981</v>
      </c>
      <c s="6" r="C6" t="n">
        <v>2298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r="1" spans="1:5">
      <c s="1" r="A1" t="s">
        <v>414</v>
      </c>
      <c s="2" r="B1" t="s">
        <v>218</v>
      </c>
      <c s="2" r="C1" t="s">
        <v>1</v>
      </c>
    </row>
    <row r="2" spans="1:5">
      <c s="2" r="B2" t="s">
        <v>219</v>
      </c>
      <c s="2" r="C2" t="s">
        <v>2</v>
      </c>
      <c s="2" r="D2" t="s">
        <v>80</v>
      </c>
      <c s="2" r="E2" t="s">
        <v>415</v>
      </c>
    </row>
    <row r="3" spans="1:5">
      <c s="3" r="A3" t="s">
        <v>416</v>
      </c>
    </row>
    <row r="4" spans="1:5">
      <c s="4" r="A4" t="s">
        <v>417</v>
      </c>
      <c s="7" r="B4" t="n">
        <v>18988000</v>
      </c>
    </row>
    <row r="5" spans="1:5">
      <c s="4" r="A5" t="s">
        <v>238</v>
      </c>
    </row>
    <row r="6" spans="1:5">
      <c s="3" r="A6" t="s">
        <v>416</v>
      </c>
    </row>
    <row r="7" spans="1:5">
      <c s="4" r="A7" t="s">
        <v>230</v>
      </c>
      <c s="4" r="E7" t="s">
        <v>231</v>
      </c>
    </row>
    <row r="8" spans="1:5">
      <c s="4" r="A8" t="s">
        <v>418</v>
      </c>
      <c s="7" r="C8" t="n">
        <v>0</v>
      </c>
      <c s="7" r="D8" t="n">
        <v>6000</v>
      </c>
    </row>
    <row r="9" spans="1:5">
      <c s="4" r="A9" t="s">
        <v>419</v>
      </c>
    </row>
    <row r="10" spans="1:5">
      <c s="3" r="A10" t="s">
        <v>416</v>
      </c>
    </row>
    <row r="11" spans="1:5">
      <c s="4" r="A11" t="s">
        <v>420</v>
      </c>
      <c s="7" r="C11" t="n">
        <v>0</v>
      </c>
      <c s="7" r="D11" t="n">
        <v>1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32"/>
    <col customWidth="1" max="3" min="3" width="21"/>
    <col customWidth="1" max="4" min="4" width="21"/>
  </cols>
  <sheetData>
    <row r="1" spans="1:4">
      <c s="1" r="A1" t="s">
        <v>421</v>
      </c>
      <c s="2" r="B1" t="s">
        <v>1</v>
      </c>
    </row>
    <row r="2" spans="1:4">
      <c s="2" r="B2" t="s">
        <v>422</v>
      </c>
      <c s="2" r="C2" t="s">
        <v>423</v>
      </c>
      <c s="2" r="D2" t="s">
        <v>424</v>
      </c>
    </row>
    <row r="3" spans="1:4">
      <c s="3" r="A3" t="s">
        <v>425</v>
      </c>
    </row>
    <row r="4" spans="1:4">
      <c s="4" r="A4" t="s">
        <v>426</v>
      </c>
      <c s="6" r="B4" t="n">
        <v>0</v>
      </c>
    </row>
    <row r="5" spans="1:4">
      <c s="4" r="A5" t="s">
        <v>43</v>
      </c>
      <c s="7" r="B5" t="n">
        <v>15074000</v>
      </c>
      <c s="7" r="C5" t="n">
        <v>15066000</v>
      </c>
      <c s="7" r="D5" t="n">
        <v>14978000</v>
      </c>
    </row>
    <row r="6" spans="1:4">
      <c s="4" r="A6" t="s">
        <v>427</v>
      </c>
    </row>
    <row r="7" spans="1:4">
      <c s="3" r="A7" t="s">
        <v>425</v>
      </c>
    </row>
    <row r="8" spans="1:4">
      <c s="4" r="A8" t="s">
        <v>43</v>
      </c>
      <c s="6" r="B8" t="n">
        <v>96000</v>
      </c>
    </row>
    <row r="9" spans="1:4">
      <c s="4" r="A9" t="s">
        <v>428</v>
      </c>
    </row>
    <row r="10" spans="1:4">
      <c s="3" r="A10" t="s">
        <v>425</v>
      </c>
    </row>
    <row r="11" spans="1:4">
      <c s="4" r="A11" t="s">
        <v>43</v>
      </c>
      <c s="7" r="B11" t="n">
        <v>1497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s="1" r="A1" t="s">
        <v>429</v>
      </c>
      <c s="2" r="B1" t="s">
        <v>1</v>
      </c>
    </row>
    <row r="2" spans="1:3">
      <c s="2" r="B2" t="s">
        <v>2</v>
      </c>
      <c s="2" r="C2" t="s">
        <v>80</v>
      </c>
    </row>
    <row r="3" spans="1:3">
      <c s="3" r="A3" t="s">
        <v>430</v>
      </c>
    </row>
    <row r="4" spans="1:3">
      <c s="4" r="A4" t="s">
        <v>431</v>
      </c>
      <c s="7" r="B4" t="n">
        <v>0</v>
      </c>
    </row>
    <row r="5" spans="1:3">
      <c s="4" r="A5" t="s">
        <v>432</v>
      </c>
      <c s="7" r="B5" t="n">
        <v>0</v>
      </c>
      <c s="7" r="C5" t="n">
        <v>0</v>
      </c>
    </row>
    <row r="6" spans="1:3">
      <c s="4" r="A6" t="s">
        <v>433</v>
      </c>
      <c s="4" r="B6" t="s">
        <v>434</v>
      </c>
      <c s="4" r="C6" t="s">
        <v>434</v>
      </c>
    </row>
    <row r="7" spans="1:3">
      <c s="4" r="A7" t="s">
        <v>435</v>
      </c>
      <c s="7" r="B7" t="n">
        <v>0</v>
      </c>
    </row>
    <row r="8" spans="1:3">
      <c s="4" r="A8" t="s">
        <v>436</v>
      </c>
      <c s="7" r="B8" t="n">
        <v>0</v>
      </c>
    </row>
    <row r="9" spans="1:3">
      <c s="4" r="A9" t="s">
        <v>345</v>
      </c>
    </row>
    <row r="10" spans="1:3">
      <c s="3" r="A10" t="s">
        <v>430</v>
      </c>
    </row>
    <row r="11" spans="1:3">
      <c s="4" r="A11" t="s">
        <v>437</v>
      </c>
      <c s="6" r="B11" t="n">
        <v>2012</v>
      </c>
    </row>
    <row r="12" spans="1:3">
      <c s="4" r="A12" t="s">
        <v>348</v>
      </c>
    </row>
    <row r="13" spans="1:3">
      <c s="3" r="A13" t="s">
        <v>430</v>
      </c>
    </row>
    <row r="14" spans="1:3">
      <c s="4" r="A14" t="s">
        <v>437</v>
      </c>
      <c s="6" r="B14" t="n">
        <v>2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1"/>
  </cols>
  <sheetData>
    <row r="1" spans="1:2">
      <c s="1" r="A1" t="s">
        <v>438</v>
      </c>
      <c s="2" r="B1" t="s">
        <v>1</v>
      </c>
    </row>
    <row r="2" spans="1:2">
      <c s="2" r="B2" t="s">
        <v>277</v>
      </c>
    </row>
    <row r="3" spans="1:2">
      <c s="3" r="A3" t="s">
        <v>439</v>
      </c>
    </row>
    <row r="4" spans="1:2">
      <c s="4" r="A4" t="s">
        <v>440</v>
      </c>
      <c s="7" r="B4" t="n">
        <v>1615000</v>
      </c>
    </row>
    <row r="5" spans="1:2">
      <c s="4" r="A5" t="s">
        <v>441</v>
      </c>
      <c s="6" r="B5" t="n">
        <v>163000</v>
      </c>
    </row>
    <row r="6" spans="1:2">
      <c s="4" r="A6" t="s">
        <v>442</v>
      </c>
      <c s="6" r="B6" t="n">
        <v>-219000</v>
      </c>
    </row>
    <row r="7" spans="1:2">
      <c s="4" r="A7" t="s">
        <v>443</v>
      </c>
      <c s="6" r="B7" t="n">
        <v>1559000</v>
      </c>
    </row>
    <row r="8" spans="1:2">
      <c s="4" r="A8" t="s">
        <v>427</v>
      </c>
    </row>
    <row r="9" spans="1:2">
      <c s="3" r="A9" t="s">
        <v>439</v>
      </c>
    </row>
    <row r="10" spans="1:2">
      <c s="4" r="A10" t="s">
        <v>440</v>
      </c>
      <c s="6" r="B10" t="n">
        <v>320000</v>
      </c>
    </row>
    <row r="11" spans="1:2">
      <c s="4" r="A11" t="s">
        <v>441</v>
      </c>
      <c s="6" r="B11" t="n">
        <v>101000</v>
      </c>
    </row>
    <row r="12" spans="1:2">
      <c s="4" r="A12" t="s">
        <v>442</v>
      </c>
      <c s="6" r="B12" t="n">
        <v>-109000</v>
      </c>
    </row>
    <row r="13" spans="1:2">
      <c s="4" r="A13" t="s">
        <v>443</v>
      </c>
      <c s="6" r="B13" t="n">
        <v>312000</v>
      </c>
    </row>
    <row r="14" spans="1:2">
      <c s="4" r="A14" t="s">
        <v>227</v>
      </c>
    </row>
    <row r="15" spans="1:2">
      <c s="3" r="A15" t="s">
        <v>439</v>
      </c>
    </row>
    <row r="16" spans="1:2">
      <c s="4" r="A16" t="s">
        <v>440</v>
      </c>
      <c s="6" r="B16" t="n">
        <v>1295000</v>
      </c>
    </row>
    <row r="17" spans="1:2">
      <c s="4" r="A17" t="s">
        <v>441</v>
      </c>
      <c s="6" r="B17" t="n">
        <v>62000</v>
      </c>
    </row>
    <row r="18" spans="1:2">
      <c s="4" r="A18" t="s">
        <v>442</v>
      </c>
      <c s="6" r="B18" t="n">
        <v>-110000</v>
      </c>
    </row>
    <row r="19" spans="1:2">
      <c s="4" r="A19" t="s">
        <v>443</v>
      </c>
      <c s="7" r="B19" t="n">
        <v>124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444</v>
      </c>
      <c s="2" r="B1" t="s">
        <v>1</v>
      </c>
    </row>
    <row r="2" spans="1:4">
      <c s="2" r="B2" t="s">
        <v>2</v>
      </c>
      <c s="2" r="C2" t="s">
        <v>80</v>
      </c>
      <c s="2" r="D2" t="s">
        <v>25</v>
      </c>
    </row>
    <row r="3" spans="1:4">
      <c s="3" r="A3" t="s">
        <v>445</v>
      </c>
    </row>
    <row r="4" spans="1:4">
      <c s="4" r="A4" t="s">
        <v>270</v>
      </c>
      <c s="7" r="B4" t="n">
        <v>13838</v>
      </c>
      <c s="7" r="C4" t="n">
        <v>7855</v>
      </c>
    </row>
    <row r="5" spans="1:4">
      <c s="4" r="A5" t="s">
        <v>446</v>
      </c>
      <c s="6" r="B5" t="n">
        <v>-930</v>
      </c>
      <c s="6" r="C5" t="n">
        <v>-363</v>
      </c>
    </row>
    <row r="6" spans="1:4">
      <c s="4" r="A6" t="s">
        <v>447</v>
      </c>
      <c s="6" r="B6" t="n">
        <v>3955</v>
      </c>
      <c s="6" r="C6" t="n">
        <v>1752</v>
      </c>
    </row>
    <row r="7" spans="1:4">
      <c s="4" r="A7" t="s">
        <v>448</v>
      </c>
      <c s="6" r="B7" t="n">
        <v>17884</v>
      </c>
      <c s="6" r="C7" t="n">
        <v>14222</v>
      </c>
      <c s="7" r="D7" t="n">
        <v>14222</v>
      </c>
    </row>
    <row r="8" spans="1:4">
      <c s="4" r="A8" t="s">
        <v>449</v>
      </c>
    </row>
    <row r="9" spans="1:4">
      <c s="3" r="A9" t="s">
        <v>445</v>
      </c>
    </row>
    <row r="10" spans="1:4">
      <c s="4" r="A10" t="s">
        <v>270</v>
      </c>
      <c s="6" r="B10" t="n">
        <v>7037</v>
      </c>
      <c s="6" r="C10" t="n">
        <v>6604</v>
      </c>
    </row>
    <row r="11" spans="1:4">
      <c s="4" r="A11" t="s">
        <v>446</v>
      </c>
      <c s="6" r="B11" t="n">
        <v>-67</v>
      </c>
      <c s="6" r="C11" t="n">
        <v>-96</v>
      </c>
    </row>
    <row r="12" spans="1:4">
      <c s="4" r="A12" t="s">
        <v>447</v>
      </c>
      <c s="6" r="B12" t="n">
        <v>458</v>
      </c>
      <c s="6" r="C12" t="n">
        <v>1040</v>
      </c>
    </row>
    <row r="13" spans="1:4">
      <c s="4" r="A13" t="s">
        <v>448</v>
      </c>
      <c s="6" r="B13" t="n">
        <v>5564</v>
      </c>
      <c s="6" r="C13" t="n">
        <v>5267</v>
      </c>
    </row>
    <row r="14" spans="1:4">
      <c s="4" r="A14" t="s">
        <v>450</v>
      </c>
    </row>
    <row r="15" spans="1:4">
      <c s="3" r="A15" t="s">
        <v>445</v>
      </c>
    </row>
    <row r="16" spans="1:4">
      <c s="4" r="A16" t="s">
        <v>270</v>
      </c>
      <c s="6" r="B16" t="n">
        <v>6801</v>
      </c>
      <c s="6" r="C16" t="n">
        <v>1251</v>
      </c>
    </row>
    <row r="17" spans="1:4">
      <c s="4" r="A17" t="s">
        <v>446</v>
      </c>
      <c s="6" r="B17" t="n">
        <v>-719</v>
      </c>
      <c s="6" r="C17" t="n">
        <v>-267</v>
      </c>
    </row>
    <row r="18" spans="1:4">
      <c s="4" r="A18" t="s">
        <v>447</v>
      </c>
      <c s="6" r="B18" t="n">
        <v>3484</v>
      </c>
      <c s="6" r="C18" t="n">
        <v>692</v>
      </c>
    </row>
    <row r="19" spans="1:4">
      <c s="4" r="A19" t="s">
        <v>448</v>
      </c>
      <c s="6" r="B19" t="n">
        <v>12201</v>
      </c>
      <c s="6" r="C19" t="n">
        <v>8837</v>
      </c>
    </row>
    <row r="20" spans="1:4">
      <c s="4" r="A20" t="s">
        <v>451</v>
      </c>
    </row>
    <row r="21" spans="1:4">
      <c s="3" r="A21" t="s">
        <v>445</v>
      </c>
    </row>
    <row r="22" spans="1:4">
      <c s="4" r="A22" t="s">
        <v>446</v>
      </c>
      <c s="6" r="B22" t="n">
        <v>-144</v>
      </c>
    </row>
    <row r="23" spans="1:4">
      <c s="4" r="A23" t="s">
        <v>447</v>
      </c>
      <c s="6" r="B23" t="n">
        <v>13</v>
      </c>
      <c s="6" r="C23" t="n">
        <v>20</v>
      </c>
    </row>
    <row r="24" spans="1:4">
      <c s="4" r="A24" t="s">
        <v>448</v>
      </c>
      <c s="7" r="B24" t="n">
        <v>119</v>
      </c>
      <c s="7" r="C24" t="n">
        <v>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1</v>
      </c>
      <c s="2" r="B1" t="s">
        <v>1</v>
      </c>
    </row>
    <row r="2" spans="1:3">
      <c s="2" r="B2" t="s">
        <v>2</v>
      </c>
      <c s="2" r="C2" t="s">
        <v>80</v>
      </c>
    </row>
    <row r="3" spans="1:3">
      <c s="3" r="A3" t="s">
        <v>112</v>
      </c>
    </row>
    <row r="4" spans="1:3">
      <c s="4" r="A4" t="s">
        <v>113</v>
      </c>
      <c s="7" r="B4" t="n">
        <v>-961000</v>
      </c>
      <c s="7" r="C4" t="n">
        <v>-361000</v>
      </c>
    </row>
    <row r="5" spans="1:3">
      <c s="3" r="A5" t="s">
        <v>114</v>
      </c>
    </row>
    <row r="6" spans="1:3">
      <c s="4" r="A6" t="s">
        <v>90</v>
      </c>
      <c s="6" r="B6" t="n">
        <v>482000</v>
      </c>
      <c s="6" r="C6" t="n">
        <v>221000</v>
      </c>
    </row>
    <row r="7" spans="1:3">
      <c s="4" r="A7" t="s">
        <v>115</v>
      </c>
      <c s="6" r="B7" t="n">
        <v>38000</v>
      </c>
      <c s="6" r="C7" t="n">
        <v>14000</v>
      </c>
    </row>
    <row r="8" spans="1:3">
      <c s="4" r="A8" t="s">
        <v>116</v>
      </c>
      <c s="6" r="B8" t="n">
        <v>-23000</v>
      </c>
      <c s="6" r="C8" t="n">
        <v>0</v>
      </c>
    </row>
    <row r="9" spans="1:3">
      <c s="4" r="A9" t="s">
        <v>117</v>
      </c>
      <c s="6" r="B9" t="n">
        <v>177000</v>
      </c>
      <c s="6" r="C9" t="n">
        <v>67000</v>
      </c>
    </row>
    <row r="10" spans="1:3">
      <c s="4" r="A10" t="s">
        <v>118</v>
      </c>
      <c s="6" r="B10" t="n">
        <v>0</v>
      </c>
      <c s="6" r="C10" t="n">
        <v>-1000</v>
      </c>
    </row>
    <row r="11" spans="1:3">
      <c s="4" r="A11" t="s">
        <v>119</v>
      </c>
      <c s="6" r="B11" t="n">
        <v>-6000</v>
      </c>
      <c s="6" r="C11" t="n">
        <v>-6000</v>
      </c>
    </row>
    <row r="12" spans="1:3">
      <c s="4" r="A12" t="s">
        <v>120</v>
      </c>
      <c s="6" r="B12" t="n">
        <v>1000</v>
      </c>
      <c s="6" r="C12" t="n">
        <v>0</v>
      </c>
    </row>
    <row r="13" spans="1:3">
      <c s="3" r="A13" t="s">
        <v>121</v>
      </c>
    </row>
    <row r="14" spans="1:3">
      <c s="4" r="A14" t="s">
        <v>122</v>
      </c>
      <c s="6" r="B14" t="n">
        <v>21000</v>
      </c>
      <c s="6" r="C14" t="n">
        <v>72000</v>
      </c>
    </row>
    <row r="15" spans="1:3">
      <c s="4" r="A15" t="s">
        <v>30</v>
      </c>
      <c s="6" r="B15" t="n">
        <v>-64000</v>
      </c>
      <c s="6" r="C15" t="n">
        <v>-32000</v>
      </c>
    </row>
    <row r="16" spans="1:3">
      <c s="4" r="A16" t="s">
        <v>123</v>
      </c>
      <c s="6" r="B16" t="n">
        <v>-86000</v>
      </c>
      <c s="6" r="C16" t="n">
        <v>-70000</v>
      </c>
    </row>
    <row r="17" spans="1:3">
      <c s="3" r="A17" t="s">
        <v>121</v>
      </c>
    </row>
    <row r="18" spans="1:3">
      <c s="4" r="A18" t="s">
        <v>49</v>
      </c>
      <c s="6" r="B18" t="n">
        <v>-513000</v>
      </c>
      <c s="6" r="C18" t="n">
        <v>-56000</v>
      </c>
    </row>
    <row r="19" spans="1:3">
      <c s="4" r="A19" t="s">
        <v>124</v>
      </c>
      <c s="6" r="B19" t="n">
        <v>338000</v>
      </c>
      <c s="6" r="C19" t="n">
        <v>-61000</v>
      </c>
    </row>
    <row r="20" spans="1:3">
      <c s="4" r="A20" t="s">
        <v>125</v>
      </c>
      <c s="6" r="B20" t="n">
        <v>-596000</v>
      </c>
      <c s="6" r="C20" t="n">
        <v>-213000</v>
      </c>
    </row>
    <row r="21" spans="1:3">
      <c s="3" r="A21" t="s">
        <v>126</v>
      </c>
    </row>
    <row r="22" spans="1:3">
      <c s="4" r="A22" t="s">
        <v>127</v>
      </c>
      <c s="6" r="B22" t="n">
        <v>-3955000</v>
      </c>
      <c s="6" r="C22" t="n">
        <v>-1752000</v>
      </c>
    </row>
    <row r="23" spans="1:3">
      <c s="4" r="A23" t="s">
        <v>128</v>
      </c>
      <c s="6" r="B23" t="n">
        <v>4000</v>
      </c>
      <c s="6" r="C23" t="n">
        <v>0</v>
      </c>
    </row>
    <row r="24" spans="1:3">
      <c s="4" r="A24" t="s">
        <v>129</v>
      </c>
      <c s="6" r="B24" t="n">
        <v>4000</v>
      </c>
      <c s="6" r="C24" t="n">
        <v>2000</v>
      </c>
    </row>
    <row r="25" spans="1:3">
      <c s="4" r="A25" t="s">
        <v>130</v>
      </c>
      <c s="6" r="B25" t="n">
        <v>-3947000</v>
      </c>
      <c s="6" r="C25" t="n">
        <v>-1750000</v>
      </c>
    </row>
    <row r="26" spans="1:3">
      <c s="3" r="A26" t="s">
        <v>131</v>
      </c>
    </row>
    <row r="27" spans="1:3">
      <c s="4" r="A27" t="s">
        <v>132</v>
      </c>
      <c s="6" r="B27" t="n">
        <v>0</v>
      </c>
      <c s="6" r="C27" t="n">
        <v>3233000</v>
      </c>
    </row>
    <row r="28" spans="1:3">
      <c s="4" r="A28" t="s">
        <v>133</v>
      </c>
      <c s="6" r="B28" t="n">
        <v>0</v>
      </c>
      <c s="6" r="C28" t="n">
        <v>7000</v>
      </c>
    </row>
    <row r="29" spans="1:3">
      <c s="4" r="A29" t="s">
        <v>134</v>
      </c>
      <c s="6" r="B29" t="n">
        <v>-50000</v>
      </c>
      <c s="6" r="C29" t="n">
        <v>-17000</v>
      </c>
    </row>
    <row r="30" spans="1:3">
      <c s="4" r="A30" t="s">
        <v>135</v>
      </c>
      <c s="6" r="B30" t="n">
        <v>0</v>
      </c>
      <c s="6" r="C30" t="n">
        <v>401000</v>
      </c>
    </row>
    <row r="31" spans="1:3">
      <c s="4" r="A31" t="s">
        <v>136</v>
      </c>
      <c s="6" r="B31" t="n">
        <v>-219000</v>
      </c>
      <c s="6" r="C31" t="n">
        <v>-58000</v>
      </c>
    </row>
    <row r="32" spans="1:3">
      <c s="4" r="A32" t="s">
        <v>137</v>
      </c>
      <c s="6" r="B32" t="n">
        <v>-269000</v>
      </c>
      <c s="6" r="C32" t="n">
        <v>3566000</v>
      </c>
    </row>
    <row r="33" spans="1:3">
      <c s="4" r="A33" t="s">
        <v>138</v>
      </c>
      <c s="6" r="B33" t="n">
        <v>-4812000</v>
      </c>
      <c s="6" r="C33" t="n">
        <v>1603000</v>
      </c>
    </row>
    <row r="34" spans="1:3">
      <c s="4" r="A34" t="s">
        <v>139</v>
      </c>
      <c s="6" r="B34" t="n">
        <v>13809000</v>
      </c>
      <c s="6" r="C34" t="n">
        <v>9894000</v>
      </c>
    </row>
    <row r="35" spans="1:3">
      <c s="4" r="A35" t="s">
        <v>140</v>
      </c>
      <c s="6" r="B35" t="n">
        <v>8997000</v>
      </c>
      <c s="6" r="C35" t="n">
        <v>11497000</v>
      </c>
    </row>
    <row r="36" spans="1:3">
      <c s="3" r="A36" t="s">
        <v>141</v>
      </c>
    </row>
    <row r="37" spans="1:3">
      <c s="4" r="A37" t="s">
        <v>142</v>
      </c>
      <c s="6" r="B37" t="n">
        <v>22000</v>
      </c>
      <c s="6" r="C37" t="n">
        <v>5000</v>
      </c>
    </row>
    <row r="38" spans="1:3">
      <c s="4" r="A38" t="s">
        <v>143</v>
      </c>
      <c s="7" r="B38" t="n">
        <v>185000</v>
      </c>
      <c s="7" r="C38"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Combinations</vt:lpstr>
      <vt:lpstr>Investment in Affiliate</vt:lpstr>
      <vt:lpstr>Goodwill and Intangible Assets</vt:lpstr>
      <vt:lpstr>Common Stock</vt:lpstr>
      <vt:lpstr>Stock-Based Compensation</vt:lpstr>
      <vt:lpstr>Notes Payable</vt:lpstr>
      <vt:lpstr>Warrants</vt:lpstr>
      <vt:lpstr>Net Income (Loss) per Common Sh</vt:lpstr>
      <vt:lpstr>Contingent Liabilities and Liqu</vt:lpstr>
      <vt:lpstr>Related Party Transactions</vt:lpstr>
      <vt:lpstr>Impairment of Long-Lived Assets</vt:lpstr>
      <vt:lpstr>Income Taxes</vt:lpstr>
      <vt:lpstr>Non-controlling Interests</vt:lpstr>
      <vt:lpstr>Recent Accounting Pronouncement</vt:lpstr>
      <vt:lpstr>Segment Reporting</vt:lpstr>
      <vt:lpstr>Business Combinations (Tables)</vt:lpstr>
      <vt:lpstr>Goodwill and Intangible Assets </vt:lpstr>
      <vt:lpstr>Stock-Based Compensation (Table</vt:lpstr>
      <vt:lpstr>Non-controlling Interests (Tabl</vt:lpstr>
      <vt:lpstr>Segment Reporting (Tables)</vt:lpstr>
      <vt:lpstr>Business Combinations (Narrativ</vt:lpstr>
      <vt:lpstr>Business Combinations (Prelimin</vt:lpstr>
      <vt:lpstr>Business Combinations (Estimate</vt:lpstr>
      <vt:lpstr>Business Combinations (Schedule</vt:lpstr>
      <vt:lpstr>Investment in Affiliate (Detail</vt:lpstr>
      <vt:lpstr>Goodwill and Intangible Asset32</vt:lpstr>
      <vt:lpstr>Goodwill and Intangible Asset33</vt:lpstr>
      <vt:lpstr>Goodwill and Intangible Asset34</vt:lpstr>
      <vt:lpstr>Common Stock (Details)</vt:lpstr>
      <vt:lpstr>Stock-Based Compensation (Narra</vt:lpstr>
      <vt:lpstr>Stock-Based Compensation (Weigh</vt:lpstr>
      <vt:lpstr>Stock-Based Compensation (Summa</vt:lpstr>
      <vt:lpstr>Stock-Based Compensation (Sum39</vt:lpstr>
      <vt:lpstr>Notes Payable (Details)</vt:lpstr>
      <vt:lpstr>Warrants (Narrative) (Details)</vt:lpstr>
      <vt:lpstr>Net Income (Loss) per Common 42</vt:lpstr>
      <vt:lpstr>Related Party Transactions (Det</vt:lpstr>
      <vt:lpstr>Impairment of Long-Lived Asse44</vt:lpstr>
      <vt:lpstr>Income Taxes (Details)</vt:lpstr>
      <vt:lpstr>Non-controlling Interests (Deta</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8:01:58Z</dcterms:created>
  <dcterms:modified xmlns:dcterms="http://purl.org/dc/terms/" xmlns:xsi="http://www.w3.org/2001/XMLSchema-instance" xsi:type="dcterms:W3CDTF">2016-02-16T08:01:58Z</dcterms:modified>
  <dc:title xmlns:dc="http://purl.org/dc/elements/1.1/">Untitled</dc:title>
  <dc:description xmlns:dc="http://purl.org/dc/elements/1.1/"/>
  <dc:subject xmlns:dc="http://purl.org/dc/elements/1.1/"/>
  <cp:keywords/>
  <cp:category/>
</cp:coreProperties>
</file>